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ummary of Significant Accounti" sheetId="10" state="visible" r:id="rId10"/>
    <sheet xmlns:r="http://schemas.openxmlformats.org/officeDocument/2006/relationships" name="Significant Events and Transact" sheetId="11" state="visible" r:id="rId11"/>
    <sheet xmlns:r="http://schemas.openxmlformats.org/officeDocument/2006/relationships" name="Financial Instruments" sheetId="12" state="visible" r:id="rId12"/>
    <sheet xmlns:r="http://schemas.openxmlformats.org/officeDocument/2006/relationships" name="Trade Receivables" sheetId="13" state="visible" r:id="rId13"/>
    <sheet xmlns:r="http://schemas.openxmlformats.org/officeDocument/2006/relationships" name="Other Current Assets" sheetId="14" state="visible" r:id="rId14"/>
    <sheet xmlns:r="http://schemas.openxmlformats.org/officeDocument/2006/relationships" name="Other Current Liabilities" sheetId="15" state="visible" r:id="rId15"/>
    <sheet xmlns:r="http://schemas.openxmlformats.org/officeDocument/2006/relationships" name="Leases" sheetId="16" state="visible" r:id="rId16"/>
    <sheet xmlns:r="http://schemas.openxmlformats.org/officeDocument/2006/relationships" name="Employee Benefits" sheetId="17" state="visible" r:id="rId17"/>
    <sheet xmlns:r="http://schemas.openxmlformats.org/officeDocument/2006/relationships" name="Revenue" sheetId="18" state="visible" r:id="rId18"/>
    <sheet xmlns:r="http://schemas.openxmlformats.org/officeDocument/2006/relationships" name="Share-Based Compensation" sheetId="19" state="visible" r:id="rId19"/>
    <sheet xmlns:r="http://schemas.openxmlformats.org/officeDocument/2006/relationships" name="Financial Income and Expens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Breakdown of Revenue and Non-Cu"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ignificant Events and Transa_2" sheetId="28" state="visible" r:id="rId28"/>
    <sheet xmlns:r="http://schemas.openxmlformats.org/officeDocument/2006/relationships" name="Financial Instruments (Tables)" sheetId="29" state="visible" r:id="rId29"/>
    <sheet xmlns:r="http://schemas.openxmlformats.org/officeDocument/2006/relationships" name="Trade Receivables (Tables)" sheetId="30" state="visible" r:id="rId30"/>
    <sheet xmlns:r="http://schemas.openxmlformats.org/officeDocument/2006/relationships" name="Other Current Assets (Tables)" sheetId="31" state="visible" r:id="rId31"/>
    <sheet xmlns:r="http://schemas.openxmlformats.org/officeDocument/2006/relationships" name="Other Current Liabilities (Tabl" sheetId="32" state="visible" r:id="rId32"/>
    <sheet xmlns:r="http://schemas.openxmlformats.org/officeDocument/2006/relationships" name="Leases (Tables)" sheetId="33" state="visible" r:id="rId33"/>
    <sheet xmlns:r="http://schemas.openxmlformats.org/officeDocument/2006/relationships" name="Employee Benefits (Tables)" sheetId="34" state="visible" r:id="rId34"/>
    <sheet xmlns:r="http://schemas.openxmlformats.org/officeDocument/2006/relationships" name="Revenue (Tables)" sheetId="35" state="visible" r:id="rId35"/>
    <sheet xmlns:r="http://schemas.openxmlformats.org/officeDocument/2006/relationships" name="Share-Based Compensation (Table" sheetId="36" state="visible" r:id="rId36"/>
    <sheet xmlns:r="http://schemas.openxmlformats.org/officeDocument/2006/relationships" name="Financial Income and Expenses ("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Breakdown of Revenue and Non-_2" sheetId="41" state="visible" r:id="rId41"/>
    <sheet xmlns:r="http://schemas.openxmlformats.org/officeDocument/2006/relationships" name="Significant Events and Transa_3" sheetId="42" state="visible" r:id="rId42"/>
    <sheet xmlns:r="http://schemas.openxmlformats.org/officeDocument/2006/relationships" name="Significant Events and Transa_4" sheetId="43" state="visible" r:id="rId43"/>
    <sheet xmlns:r="http://schemas.openxmlformats.org/officeDocument/2006/relationships" name="Significant Events and Transa_5" sheetId="44" state="visible" r:id="rId44"/>
    <sheet xmlns:r="http://schemas.openxmlformats.org/officeDocument/2006/relationships" name="Financial Instruments - Financi" sheetId="45" state="visible" r:id="rId45"/>
    <sheet xmlns:r="http://schemas.openxmlformats.org/officeDocument/2006/relationships" name="Financial Instruments - Finan_2" sheetId="46" state="visible" r:id="rId46"/>
    <sheet xmlns:r="http://schemas.openxmlformats.org/officeDocument/2006/relationships" name="Financial Instruments - Derivat" sheetId="47" state="visible" r:id="rId47"/>
    <sheet xmlns:r="http://schemas.openxmlformats.org/officeDocument/2006/relationships" name="Financial Instruments - Cash an" sheetId="48" state="visible" r:id="rId48"/>
    <sheet xmlns:r="http://schemas.openxmlformats.org/officeDocument/2006/relationships" name="Financial Instruments - Fair Va" sheetId="49" state="visible" r:id="rId49"/>
    <sheet xmlns:r="http://schemas.openxmlformats.org/officeDocument/2006/relationships" name="Financial Instruments - Marketa" sheetId="50" state="visible" r:id="rId50"/>
    <sheet xmlns:r="http://schemas.openxmlformats.org/officeDocument/2006/relationships" name="Trade Receivables - Breakdown i" sheetId="51" state="visible" r:id="rId51"/>
    <sheet xmlns:r="http://schemas.openxmlformats.org/officeDocument/2006/relationships" name="Trade Receivables - Allowance f" sheetId="52" state="visible" r:id="rId52"/>
    <sheet xmlns:r="http://schemas.openxmlformats.org/officeDocument/2006/relationships" name="Trade Receivables - Narrative (" sheetId="53" state="visible" r:id="rId53"/>
    <sheet xmlns:r="http://schemas.openxmlformats.org/officeDocument/2006/relationships" name="Other Current Assets (Details)" sheetId="54" state="visible" r:id="rId54"/>
    <sheet xmlns:r="http://schemas.openxmlformats.org/officeDocument/2006/relationships" name="Other Current Liabilities (Deta" sheetId="55" state="visible" r:id="rId55"/>
    <sheet xmlns:r="http://schemas.openxmlformats.org/officeDocument/2006/relationships" name="Leases - Components of Lease Ex" sheetId="56" state="visible" r:id="rId56"/>
    <sheet xmlns:r="http://schemas.openxmlformats.org/officeDocument/2006/relationships" name="Employee Benefits - Changes in " sheetId="57" state="visible" r:id="rId57"/>
    <sheet xmlns:r="http://schemas.openxmlformats.org/officeDocument/2006/relationships" name="Employee Benefits - Schedule of" sheetId="58" state="visible" r:id="rId58"/>
    <sheet xmlns:r="http://schemas.openxmlformats.org/officeDocument/2006/relationships" name="Employee Benefits - Schedule _2" sheetId="59" state="visible" r:id="rId59"/>
    <sheet xmlns:r="http://schemas.openxmlformats.org/officeDocument/2006/relationships" name="Revenue (Details)" sheetId="60" state="visible" r:id="rId60"/>
    <sheet xmlns:r="http://schemas.openxmlformats.org/officeDocument/2006/relationships" name="Share-Based Compensation - Narr" sheetId="61" state="visible" r:id="rId61"/>
    <sheet xmlns:r="http://schemas.openxmlformats.org/officeDocument/2006/relationships" name="Share-Based Compensation - Chan" sheetId="62" state="visible" r:id="rId62"/>
    <sheet xmlns:r="http://schemas.openxmlformats.org/officeDocument/2006/relationships" name="Share-Based Compensation - Brea" sheetId="63" state="visible" r:id="rId63"/>
    <sheet xmlns:r="http://schemas.openxmlformats.org/officeDocument/2006/relationships" name="Share-Based Compensation - Shar" sheetId="64" state="visible" r:id="rId64"/>
    <sheet xmlns:r="http://schemas.openxmlformats.org/officeDocument/2006/relationships" name="Financial Income and Expenses -" sheetId="65" state="visible" r:id="rId65"/>
    <sheet xmlns:r="http://schemas.openxmlformats.org/officeDocument/2006/relationships" name="Financial Income and Expenses_2" sheetId="66" state="visible" r:id="rId66"/>
    <sheet xmlns:r="http://schemas.openxmlformats.org/officeDocument/2006/relationships" name="Income Taxes - Provision for In" sheetId="67" state="visible" r:id="rId67"/>
    <sheet xmlns:r="http://schemas.openxmlformats.org/officeDocument/2006/relationships" name="Income Taxes - Narrative (Detai" sheetId="68" state="visible" r:id="rId68"/>
    <sheet xmlns:r="http://schemas.openxmlformats.org/officeDocument/2006/relationships" name="Earnings Per Share - Basic (Det" sheetId="69" state="visible" r:id="rId69"/>
    <sheet xmlns:r="http://schemas.openxmlformats.org/officeDocument/2006/relationships" name="Earnings Per Share - Diluted (D" sheetId="70" state="visible" r:id="rId70"/>
    <sheet xmlns:r="http://schemas.openxmlformats.org/officeDocument/2006/relationships" name="Earnings Per Share - Anti-Dilut"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Breakdown of Revenue and Non-_3" sheetId="74" state="visible" r:id="rId74"/>
    <sheet xmlns:r="http://schemas.openxmlformats.org/officeDocument/2006/relationships" name="Breakdown of Revenue and Non-_4" sheetId="75" state="visible" r:id="rId75"/>
    <sheet xmlns:r="http://schemas.openxmlformats.org/officeDocument/2006/relationships" name="Breakdown of Revenue and Non-_5" sheetId="76" state="visible" r:id="rId76"/>
    <sheet xmlns:r="http://schemas.openxmlformats.org/officeDocument/2006/relationships" name="Breakdown of Revenue and Non-_6"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0_);_(&quot;€ &quot;(#,##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153</t>
        </is>
      </c>
    </row>
    <row r="9">
      <c r="A9" s="4" t="inlineStr">
        <is>
          <t>Entity Registrant Name</t>
        </is>
      </c>
      <c r="B9" s="4" t="inlineStr">
        <is>
          <t>Criteo S.A.</t>
        </is>
      </c>
    </row>
    <row r="10">
      <c r="A10" s="4" t="inlineStr">
        <is>
          <t>Entity Incorporation, State or Country Code</t>
        </is>
      </c>
      <c r="B10" s="4" t="inlineStr">
        <is>
          <t>I0</t>
        </is>
      </c>
    </row>
    <row r="11">
      <c r="A11" s="4" t="inlineStr">
        <is>
          <t>Entity Address, Address Line One</t>
        </is>
      </c>
      <c r="B11" s="4" t="inlineStr">
        <is>
          <t>32 Rue Blanche</t>
        </is>
      </c>
    </row>
    <row r="12">
      <c r="A12" s="4" t="inlineStr">
        <is>
          <t>Entity Address, City or Town</t>
        </is>
      </c>
      <c r="B12" s="4" t="inlineStr">
        <is>
          <t>Paris</t>
        </is>
      </c>
    </row>
    <row r="13">
      <c r="A13" s="4" t="inlineStr">
        <is>
          <t>Entity Address, Country</t>
        </is>
      </c>
      <c r="B13" s="4" t="inlineStr">
        <is>
          <t>FR</t>
        </is>
      </c>
    </row>
    <row r="14">
      <c r="A14" s="4" t="inlineStr">
        <is>
          <t>Entity Address, Postal Zip Code</t>
        </is>
      </c>
      <c r="B14" s="4" t="inlineStr">
        <is>
          <t>75009</t>
        </is>
      </c>
    </row>
    <row r="15">
      <c r="A15" s="4" t="inlineStr">
        <is>
          <t>Country Region</t>
        </is>
      </c>
      <c r="B15" s="4" t="inlineStr">
        <is>
          <t>33</t>
        </is>
      </c>
    </row>
    <row r="16">
      <c r="A16" s="4" t="inlineStr">
        <is>
          <t>City Area Code</t>
        </is>
      </c>
      <c r="B16" s="4" t="inlineStr">
        <is>
          <t>40</t>
        </is>
      </c>
    </row>
    <row r="17">
      <c r="A17" s="4" t="inlineStr">
        <is>
          <t>Local Phone Number</t>
        </is>
      </c>
      <c r="B17" s="4" t="inlineStr">
        <is>
          <t>40 22 9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0722263</v>
      </c>
    </row>
    <row r="25">
      <c r="A25" s="4" t="inlineStr">
        <is>
          <t>Entity Central Index Key</t>
        </is>
      </c>
      <c r="B25" s="4" t="inlineStr">
        <is>
          <t>000157642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American Depositary Shares</t>
        </is>
      </c>
    </row>
    <row r="31">
      <c r="A31" s="3" t="inlineStr">
        <is>
          <t>Document Information [Line Items]</t>
        </is>
      </c>
    </row>
    <row r="32">
      <c r="A32" s="4" t="inlineStr">
        <is>
          <t>Title of 12(b) Security</t>
        </is>
      </c>
      <c r="B32" s="4" t="inlineStr">
        <is>
          <t>American Depositary Shares, each representing one Ordinary Share,nominal value €0.025 per share</t>
        </is>
      </c>
    </row>
    <row r="33">
      <c r="A33" s="4" t="inlineStr">
        <is>
          <t>Trading Symbol</t>
        </is>
      </c>
      <c r="B33" s="4" t="inlineStr">
        <is>
          <t>CRTO</t>
        </is>
      </c>
    </row>
    <row r="34">
      <c r="A34" s="4" t="inlineStr">
        <is>
          <t>Security Exchange Name</t>
        </is>
      </c>
      <c r="B34" s="4" t="inlineStr">
        <is>
          <t>NASDAQ</t>
        </is>
      </c>
    </row>
    <row r="35">
      <c r="A35" s="4" t="inlineStr">
        <is>
          <t>Ordinary Shares</t>
        </is>
      </c>
    </row>
    <row r="36">
      <c r="A36" s="3" t="inlineStr">
        <is>
          <t>Document Information [Line Items]</t>
        </is>
      </c>
    </row>
    <row r="37">
      <c r="A37" s="4" t="inlineStr">
        <is>
          <t>Title of 12(b) Security</t>
        </is>
      </c>
      <c r="B37" s="4" t="inlineStr">
        <is>
          <t>Ordinary Shares, nominal value €0.025 per share</t>
        </is>
      </c>
    </row>
    <row r="38">
      <c r="A38" s="4" t="inlineStr">
        <is>
          <t>No Trading Symbol Flag</t>
        </is>
      </c>
      <c r="B38" s="4" t="inlineStr">
        <is>
          <t>true</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included herein (the "Unaudited Condensed Consolidated Financial Statements") have been prepared by Criteo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20, filed with the SEC on February 26, 2021.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revenue recognition criteria, (2) allowances for credit losse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with tax reforms recently enacted in countries we operate, (5) assumptions used in valuing acquired assets and assumed liabilities in business combinations, (6) assumptions used in the valuation of goodwill, intangible assets and right of use assets - operating lease, and (7) assumptions used in the valuation model to determine the fair value of share-based compensation plan. The severity, magnitude, duration and after-effects of the COVID-19 pandemic on general economic conditions increase uncertainty associated with these estimates, in particular those related to allowance for credit losses, assumptions used in the valuation of goodwill and estimates relating to income taxes. There have been no changes to our significant accounting policies described in our Annual Report on Form 10-K for the fiscal year ended December 31, 2020, except for the update to our existing accounting policy described below: Revenue Recognition Principal vs Agent: For certain customer arrangements, related to transactions using our Retail Media Platform, a new self-service solution providing transparency, measurement and control to our brand and retailer customers, we act as agent, because we (i) do not control the advertising inventory before it is transferred to our clients, (ii) do not have inventory risks because we do not purchase the inventory upfront and (iii) have limited discretion in establishing prices as we charge a platform fee based on a percentage of the digital advertising inventory purchased through the use of the platform. Therefore, based on these and other factors, we report the revenue earned and related costs incurred by the Retail Media Platform solution on a net basis. Accounting Pronouncements Adopted in 2021 Effective January 1, 2021, we have adopted the Financial Accounting Standards Board ("FASB") Accounting Standards Update ("ASU") No. 2019-12, Income Taxes (Topic 740): Simplifying the Accounting for Income Taxes (ASU 2019-12), which simplifies the accounting for income taxes. The adoption of this new standard did not have a material impact on our consolidated financial statements. Effective January 1, 2021, we have adopted the FASB ASU No. 2018-14, C ompensation - Retirement Benefits - Defined Benefit Plans - General. The purpose of this update is to modify disclosure requirements for Defined Benefit Plans. It removes requirements to disclose the amounts in accumulated other comprehensive income expected to be recognized as components of net periodic benefit cost over the next fiscal year among others. It adds disclosure requirements for the items such as an explanation of the reasons for significant gains and losses related to changes in the benefit obligation for the period. The adoption of this new standard did not have a material impact on our consolidated financial statements. 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Events and Transactions of the Period</t>
        </is>
      </c>
      <c r="B1" s="2" t="inlineStr">
        <is>
          <t>9 Months Ended</t>
        </is>
      </c>
    </row>
    <row r="2">
      <c r="B2" s="2" t="inlineStr">
        <is>
          <t>Sep. 30, 2021</t>
        </is>
      </c>
    </row>
    <row r="3">
      <c r="A3" s="3" t="inlineStr">
        <is>
          <t>Restructuring and Related Activities [Abstract]</t>
        </is>
      </c>
    </row>
    <row r="4">
      <c r="A4" s="4" t="inlineStr">
        <is>
          <t>Significant Events and Transactions of the Period</t>
        </is>
      </c>
      <c r="B4" s="4" t="inlineStr">
        <is>
          <t>Significant Events and Transactions of the Period Restructuring On February 1, 2021, the Company announced a plan to restructure its workforce across functions and regions to better align wi th the Company's evolution. We expect the plan will be completed by the end of 2021. The Company recorded $4.6 million of restructuring charges for severance related to this plan during the nine months ended September 30, 2021. For the period ended September 30, 2021, $3.4 million was included in Sales and Operations expenses, $1.1 million was included in General and Administrative expenses and $0.1 million was included in Research and Development expenses. The following table presents the breakdown of restructuring liability as of September 30, 2021, presented as part of employees related payables on the balance sheet: (in thousands) Restructuring liability - January 1, 2021 $ 510 Restructuring costs 4,637 Amount paid (3,600) Restructuring liability - September 30, 2021 1,547 Acquisition of Doobe In Site Ltd. On May 18, 2021, we completed the acquisition of all of the outstanding shares of Doobe In Site Ltd. ("Mabaya"), a leading retail media technology company that powers sponsored products and retail media monetization for major ecommerce marketplaces globally. The total consideration paid was $9.9 million for the acquisition of shares. The acquisition was financed by available cash resources. The transaction has been accounted for as a business combination under the acquisition method of accounting. The purchase price allocation is in progress. A preliminary valuation of the fair value of Mabaya's assets acquired and liabilities assumed resulted in the identification of technology of $8.0 million, a $5.1 million employee related payable and a $2.5 million liability relating to a redemption fee payable to a governmental agency. Provisional goodwill amounted to $8.5 million, subject to post-closing purchase price adjustments. Once this valuation analysis is finalized, the estimate of the fair value of the assets acquired and liabilities assumed may be adjusted. The Company will finalize these amounts no later than one year from the acquisition date. In addition, acquisition costs amounting to $0.5 million were fully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1</t>
        </is>
      </c>
    </row>
    <row r="3">
      <c r="A3" s="3" t="inlineStr">
        <is>
          <t>Fair Value Disclosures [Abstract]</t>
        </is>
      </c>
    </row>
    <row r="4">
      <c r="A4" s="4" t="inlineStr">
        <is>
          <t>Financial Instruments</t>
        </is>
      </c>
      <c r="B4" s="4" t="inlineStr">
        <is>
          <t xml:space="preserve">Financial Instruments Financial assets The maximum exposure to credit risk at the end of each reported period is represented by the carrying amount of financial assets and summarized in the following table: September 30, 2021 December 31, 2020 (in thousands) Trade receivables, net of allowances 439,493 474,055 Other taxes 75,214 69,987 Other current assets 23,185 21,405 Non-current financial assets 7,371 18,109 Marketable securities 56,311 41,809 Total $ 601,574 $ 625,365 For our financial assets, other than trade receivables, net of allowances, the fair value approximates the carrying amount, given the nature of the financial assets and the maturity of the expected cash flows. Financial Liabilities September 30, 2021 December 31, 2020 (in thousands) Trade payables $ 349,985 $ 367,025 Other taxes 53,249 58,491 Employee-related payables 72,679 85,272 Other current liabilities 38,818 33,390 Financial liabilities 856 3,275 Total $ 515,587 $ 547,453 The fair value of financial liabilities approximates the carrying amount, given the nature of the financial liabilities and the maturity of the expected cash outflows. Fair Value Measurements We measure the fair value of our cash equivalents and marketable securities, which include interest-bearing bank deposits, as level 2 measurements because they are valued using observable market data. Financial assets or liabilities include derivative financial instruments used to manage our exposure to the risk of exchange rate fluctuations. These instruments are considered level 2 financial instruments as they are measured using valuation techniques based on observable market data. Derivative Financial Instruments Derivatives consist of foreign currency forward contracts that we use to hedge intercompany transactions and other monetary assets or liabilities denominated in currencies other than the local currency of a subsidiary. We recognize gains and losses on these contracts in financial income (expense), and their position on the balance sheet is based on their fair value at the end of each respective period. These instruments are considered level 2 financial instruments as they are measured using valuation techniques based on observable market data. September 30, 2021 December 31, 2020 (in thousands) Derivative Liabilities: Included in financial liabilities - current portion $ (155) $ 925 The fair value of derivative financial instruments approximates the notional amount, given the nature of the derivative financial instruments and the maturity of the expected cash flows. Cash and Cash Equivalents The following table presents for each reporting period, the breakdown of cash and cash equivalents: September 30, 2021 December 31, 2020 (in thousands) Cash equivalents $ 116,834 $ 162,457 Cash on hand 380,624 325,554 Total cash and cash equivalents $ 497,458 $ 488,011 Cash equivalents are investments in interest–bearing bank deposits which meet ASC 230—Statement of Cash flows criteria: short-term, highly liquid investments, for which the risks of changes in value are considered to be insignificant. Interest-bearing bank deposits are considered level 2 financial instruments as they are measured using valuation techniques based on observable market data. For our cash and cash equivalents, the fair value approximates the carrying amount, given the nature of the cash and cash equivalents and the maturity of the expected cash flows. Marketable Securities The following table presents for each reporting period, the breakdown of the fair value of marketable securities: September 30, 2021 December 31, 2020 (in thousands) Securities Available-for-sale Term Deposits $ 23,158 $ 24,538 Securities Held-to-maturity Term Deposits $ 33,153 $ 17,271 Total $ 56,311 $ 41,809 The gross unrealized gains on our marketable securities were not material as of September 30, 2021. Term deposits are considered a level 2 financial instrument as they are measured using valuation techniques based on observable market data. The following table classifies our marketable securities by contractual maturities: Held-to-maturity Available-for-sale September 30, 2021 (in thousands) Due in one year $ 23,153 $ 23,158 Due in one to five years $ 10,000 $ — Total $ 33,153 $ 23,1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9 Months Ended</t>
        </is>
      </c>
    </row>
    <row r="2">
      <c r="B2" s="2" t="inlineStr">
        <is>
          <t>Sep. 30, 2021</t>
        </is>
      </c>
    </row>
    <row r="3">
      <c r="A3" s="3" t="inlineStr">
        <is>
          <t>Receivables [Abstract]</t>
        </is>
      </c>
    </row>
    <row r="4">
      <c r="A4" s="4" t="inlineStr">
        <is>
          <t>Trade Receivables</t>
        </is>
      </c>
      <c r="B4" s="4" t="inlineStr">
        <is>
          <t>Trade Receivables The following table shows the breakdown in trade receivables net book value for the presented periods: September 30, 2021 December 31, 2020 (in thousands) Trade accounts receivables $ 484,223 $ 513,954 (Less) Allowance for credit losses (44,730) (39,899) Net book value at end of period $ 439,493 $ 474,055 Changes in allowance for credit accounts are summarized below: 2021 2020 (in thousands) Balance at January 1 $ (39,899) $ (16,068) Allowance for credit losses through retained earnings (*) — (3,503) Allowance for credit losses (9,765) (26,465) Reversal of provision 3,895 7,944 Currency translation adjustment 1,039 (185) Balance at September 30 $ (44,730) $ (38,277) (*) On January 1, 2020, we adopted ASU 2016-13, Financial Instruments - Credit Losses (Topic 326): Measurement of Credit Losses on Financial Instruments which requires the measurement and recognition of expected credit losses for financial assets held at amortized cost issued by the Financial Accounting Standards Board (FASB). ASU 2016-13 replaces the existing incurred loss impairment model with an expected loss model which requires the use of forward-looking information to calculate credit loss estimates. This results in earlier recognition of credit losses. We adopted ASU 2016-13 effective January 1, 2020 with the cumulative effect of adoption recorded as an adjustment to retained earnings. We write off accounts receivable balances once the receivables are no longer deemed collectible. During the nine month period ended September 30, 2021, and September 30, 2020, the Company recovered $2.0 million, and $2.8 million, respectively, previously reserved for, and accounted for this as a reversal of provision. As of September 30, 2021 and December 31, 2020 no customer accounted for 10% or more of trade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1</t>
        </is>
      </c>
    </row>
    <row r="3">
      <c r="A3" s="3" t="inlineStr">
        <is>
          <t>Deferred Costs, Capitalized, Prepaid, and Other Assets Disclosure [Abstract]</t>
        </is>
      </c>
    </row>
    <row r="4">
      <c r="A4" s="4" t="inlineStr">
        <is>
          <t>Other Current Assets</t>
        </is>
      </c>
      <c r="B4" s="4" t="inlineStr">
        <is>
          <t>Other Current Assets The following table shows the breakdown in other current assets net book value for the presented periods: September 30, 2021 December 31, 2020 (in thousands) Prepayments to suppliers $ 8,151 $ 5,613 Other debtors 4,785 5,991 Prepaid expenses 10,249 9,801 Net book value at end of period $ 23,185 $ 21,405 Prepaid expenses mainly consist of costs related to SaaS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1</t>
        </is>
      </c>
    </row>
    <row r="3">
      <c r="A3" s="3" t="inlineStr">
        <is>
          <t>Other Liabilities Disclosure [Abstract]</t>
        </is>
      </c>
    </row>
    <row r="4">
      <c r="A4" s="4" t="inlineStr">
        <is>
          <t>Other Current Liabilities</t>
        </is>
      </c>
      <c r="B4" s="4" t="inlineStr">
        <is>
          <t xml:space="preserve">Other Current Liabilities Other current liabilities are presented in the following table: September 30, 2021 December 31, 2020 (in thousands) Current liabilities to clients $ 15,144 $ 12,234 Rebates 16,080 14,433 Accounts payable relating to capital expenditures 4,056 4,721 Other creditors 3,158 1,918 Deferred revenue 380 84 Total $ 38,818 $ 33,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onents of lease expense are as follows: Three Months Ended September 30, 2021 September 30, 2020 Offices Data Centers Total Offices Data Centers Total (in thousands) Lease expense $ 2,383 $ 5,703 $ 8,086 $ 6,969 $ 7,199 $ 14,168 Short term lease expense 141 26 167 115 — 115 Variable lease expense 63 66 129 307 22 329 Sublease income (233) — (233) (338) — (338) Total operating lease expense $ 2,354 $ 5,795 $ 8,149 $ 7,053 $ 7,221 $ 14,274 Nine Months Ended September 30, 2021 September 30, 2020 Offices Data Centers Total Offices Data Centers Total (in thousands) Lease expense $ 15,800 $ 18,561 $ 34,361 $ 20,770 $ 20,519 $ 41,289 Short term lease expense 342 40 382 332 — 332 Variable lease expense 307 268 575 320 110 430 Sublease income (709) — (709) (514) — (514) Total operating lease expense $ 15,740 $ 18,869 $ 34,609 $ 20,908 $ 20,629 $ 41,5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1</t>
        </is>
      </c>
    </row>
    <row r="3">
      <c r="A3" s="3" t="inlineStr">
        <is>
          <t>Retirement Benefits [Abstract]</t>
        </is>
      </c>
    </row>
    <row r="4">
      <c r="A4" s="4" t="inlineStr">
        <is>
          <t>Employee Benefits</t>
        </is>
      </c>
      <c r="B4" s="4" t="inlineStr">
        <is>
          <t>Employee Benefits According to the French law and the Syntec Collective Agreement, French employees are entitled to compensation paid on retirement. The following table summarizes the changes in the projected benefit obligation: Projected benefit obligation (in thousands) Projected benefit obligation present value at January 1, 2020 $ 8,485 Service cost 2,232 Interest cost 95 Actuarial losses (gains) (5,214) Currency translation adjustment 569 Projected benefit obligation present value at December 31, 2020 $ 6,167 Service cost 1,005 Interest cost 38 Actuarial losses (gains) (683) Currency translation adjustment (360) Projected benefit obligation present value at September 30, 2021 $ 6,167 The Company does not hold any plan assets for any of the periods presented. The main assumptions used for the purposes of the actuarial valuations are listed below: Nine Months Ended Year ended September 30, 2021 December 31, 2020 Discount rate (Corp AA) 1.25% 0.85% Expected rate of salary increase 5% 5% Expected rate of social charges 49% - 50% 49% - 50% Expected staff turnover —% - 17.8% —% - 17.8% Estimated retirement age Progressive table Progressive table Life table TH-TF 2000-2002 shifted TH-TF 2000-2002 shifted Defined Contribution Plans The total expense represents contributions payable to these plans by us at specified rates. In some countries, the Group’s employees are eligible for pension payments and similar financial benefits. The Group provides these benefits via defined contribution plans. Under defined contribution plans, the Group has no obligation other than to pay the agreed contributions, with the corresponding expense charged to income for the year. The main contributions concern France, the United States (for 401k plans), and the United Kingdom. Three Months Ended Nine Months Ended September 30, September 30, September 30, September 30, (in thousands) Defined contributions plans included in personnel expenses $ (3,638) $ (3,637) $ (12,638) $ (11,5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Disaggregation of revenue The following table presents our disaggregated revenues: Marketing Solutions Retail Media Total For the three months ended (in thousands) September 30, 2021 $ 458,622 $ 49,958 $ 508,580 September 30, 2020 $ 412,126 $ 58,219 $ 470,345 Marketing Solutions Retail Media Total For the nine months ended (in thousands) September 30, 2021 $ 1,429,277 $ 171,691 $ 1,600,968 September 30, 2020 $ 1,263,169 $ 148,166 $ 1,411,3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The board of directors has been authorized by the general meeting of the shareholders to grant employee warrants (Bons de Souscription de Parts de Créateur d’Entreprise or "BSPCEs"), share options (Options de Souscription d'Actions or "OSAs"), restricted share units ("RSUs") and non-employee warrants ( Bons de Souscription d'Actions or "BSAs") . During the nine months ended September 30, 2021, there w ere five grants o f RSUs under the Employee Share Option Plan 13 as defined in Note 19 to our audited consolidated financial statements included in our Annual Report on Form 10-K for the year ended December 31, 2020. On February 25, 2021, 96,450 RSUs were granted to Criteo employees subject to continued employment and 235,850 RSUs and 235,848 PSUs were granted to members of the management subject to continued employment. On April 29, 2021, 758,979 RSUs were granted to Criteo employees subject to continued employment. On June 14, 2021, 858,511 RSUs were granted to Criteo employees subject to continued employment and 14,421 PSUs were granted to members of the management subject to continued employment. On June 24, 2021, 56,500 RSUs were granted to Criteo employees subject to continued employment. On July 29, 2021, 75,080 RSUs were granted to Criteo employees subject to continued employment. There have been no changes in the vesting and method of valuation of the BSPCEs, OSAs, RSUs, or BSAs from what was disclosed in Note 19 to the consolidated financial statements included in the Company's Annual Report on Form 10-K for the year ended December 31, 2020, filed with the SEC on February 26, 2021. Change in number of outstanding BSPCE / OSA / RSU / BSA OSA/BSPCE RSU/PSU BSA Total Balance at January 1, 2021 2,102,158 4,954,091 343,775 7,400,024 Granted — 2,331,639 — 2,331,639 Exercised (OSA/BSPCE/BSA) (898,627) — — (898,627) Vested (RSU) — (1,118,523) — (1,118,523) Forfeited (389,149) (464,052) — (853,201) Expired — — — — Balance at September 30, 2021 814,382 5,703,155 343,775 6,861,312 Breakdown of the Closing Balance OSA/BSPCE RSU BSA Number outstanding 814,382 5,703,155 343,775 Weighted-average exercise price € 19.82 NA € 15.12 Number vested 458,600 — 343,775 Weighted-average exercise price € 24.38 NA € 15.12 Weighted-average remaining contractual life of options outstanding, in years 6.07 NA 6.04 Reconciliation with the Unaudited Consolidated Statements of Income Three Months Ended September 30, 2021 September 30, 2020 (in thousands) R&amp;D S&amp;O G&amp;A Total R&amp;D S&amp;O G&amp;A Total RSUs $ (4,858) $ (3,818) $ (3,931) $ (12,607) $ (3,333) $ (2,957) $ (595) $ (6,885) Share options / BSPCE — (58) (157) (215) — (233) 661 428 Total share-based compensation (4,858) (3,876) (4,088) (12,822) (3,333) (3,190) 66 (6,457) BSAs — — (467) (467) — — (346) (346) Total equity awards compensation expense $ (4,858) $ (3,876) $ (4,555) $ (13,289) $ (3,333) $ (3,190) $ (280) $ (6,803) Nine Months Ended September 30, 2021 September 30, 2020 (in thousands) R&amp;D S&amp;O G&amp;A Total R&amp;D S&amp;O G&amp;A Total RSUs $ (11,572) $ (9,026) $ (9,402) $ (30,000) $ (7,771) $ (8,092) $ (5,168) $ (21,031) Share options / BSPCE — (240) (568) (808) — (288) (73) (361) Total share-based compensation (11,572) (9,266) (9,970) (30,808) (7,771) (8,380) (5,241) (21,392) BSAs — — (1,366) (1,366) — — (1,073) (1,073) Total equity awards compensation expense $ (11,572) $ (9,266) $ (11,336) $ (32,174) $ (7,771) $ (8,380) $ (6,314) $ (22,4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Sep. 30, 2021</t>
        </is>
      </c>
      <c r="C1" s="2" t="inlineStr">
        <is>
          <t>Dec. 31, 2020</t>
        </is>
      </c>
    </row>
    <row r="2">
      <c r="A2" s="3" t="inlineStr">
        <is>
          <t>Current assets:</t>
        </is>
      </c>
    </row>
    <row r="3">
      <c r="A3" s="4" t="inlineStr">
        <is>
          <t>Cash and cash equivalents</t>
        </is>
      </c>
      <c r="B3" s="6" t="n">
        <v>497458</v>
      </c>
      <c r="C3" s="6" t="n">
        <v>488011</v>
      </c>
    </row>
    <row r="4">
      <c r="A4" s="4" t="inlineStr">
        <is>
          <t>Trade receivables, net of allowances of $44.7 million and $39.9 million at September 30, 2021 and December 31, 2020, respectively</t>
        </is>
      </c>
      <c r="B4" s="5" t="n">
        <v>439493</v>
      </c>
      <c r="C4" s="5" t="n">
        <v>474055</v>
      </c>
    </row>
    <row r="5">
      <c r="A5" s="4" t="inlineStr">
        <is>
          <t>Income taxes</t>
        </is>
      </c>
      <c r="B5" s="5" t="n">
        <v>14276</v>
      </c>
      <c r="C5" s="5" t="n">
        <v>11092</v>
      </c>
    </row>
    <row r="6">
      <c r="A6" s="4" t="inlineStr">
        <is>
          <t>Other taxes</t>
        </is>
      </c>
      <c r="B6" s="5" t="n">
        <v>75214</v>
      </c>
      <c r="C6" s="5" t="n">
        <v>69987</v>
      </c>
    </row>
    <row r="7">
      <c r="A7" s="4" t="inlineStr">
        <is>
          <t>Other current assets</t>
        </is>
      </c>
      <c r="B7" s="5" t="n">
        <v>23185</v>
      </c>
      <c r="C7" s="5" t="n">
        <v>21405</v>
      </c>
    </row>
    <row r="8">
      <c r="A8" s="4" t="inlineStr">
        <is>
          <t>Marketable securities - current portion</t>
        </is>
      </c>
      <c r="B8" s="5" t="n">
        <v>46311</v>
      </c>
      <c r="C8" s="5" t="n">
        <v>0</v>
      </c>
    </row>
    <row r="9">
      <c r="A9" s="4" t="inlineStr">
        <is>
          <t>Total current assets</t>
        </is>
      </c>
      <c r="B9" s="5" t="n">
        <v>1095937</v>
      </c>
      <c r="C9" s="5" t="n">
        <v>1064550</v>
      </c>
    </row>
    <row r="10">
      <c r="A10" s="4" t="inlineStr">
        <is>
          <t>Property, plant and equipment, net</t>
        </is>
      </c>
      <c r="B10" s="5" t="n">
        <v>150112</v>
      </c>
      <c r="C10" s="5" t="n">
        <v>189505</v>
      </c>
    </row>
    <row r="11">
      <c r="A11" s="4" t="inlineStr">
        <is>
          <t>Intangible assets, net</t>
        </is>
      </c>
      <c r="B11" s="5" t="n">
        <v>89288</v>
      </c>
      <c r="C11" s="5" t="n">
        <v>79744</v>
      </c>
    </row>
    <row r="12">
      <c r="A12" s="4" t="inlineStr">
        <is>
          <t>Goodwill</t>
        </is>
      </c>
      <c r="B12" s="5" t="n">
        <v>330561</v>
      </c>
      <c r="C12" s="5" t="n">
        <v>325805</v>
      </c>
    </row>
    <row r="13">
      <c r="A13" s="4" t="inlineStr">
        <is>
          <t>Right of use assets - operating lease</t>
        </is>
      </c>
      <c r="B13" s="5" t="n">
        <v>117273</v>
      </c>
      <c r="C13" s="5" t="n">
        <v>114012</v>
      </c>
    </row>
    <row r="14">
      <c r="A14" s="4" t="inlineStr">
        <is>
          <t>Marketable securities - non current portion</t>
        </is>
      </c>
      <c r="B14" s="5" t="n">
        <v>10000</v>
      </c>
      <c r="C14" s="5" t="n">
        <v>41809</v>
      </c>
    </row>
    <row r="15">
      <c r="A15" s="4" t="inlineStr">
        <is>
          <t>Non-current financial assets</t>
        </is>
      </c>
      <c r="B15" s="5" t="n">
        <v>7371</v>
      </c>
      <c r="C15" s="5" t="n">
        <v>18109</v>
      </c>
    </row>
    <row r="16">
      <c r="A16" s="4" t="inlineStr">
        <is>
          <t>Deferred tax assets</t>
        </is>
      </c>
      <c r="B16" s="5" t="n">
        <v>13951</v>
      </c>
      <c r="C16" s="5" t="n">
        <v>19876</v>
      </c>
    </row>
    <row r="17">
      <c r="A17" s="4" t="inlineStr">
        <is>
          <t>Total non-current assets</t>
        </is>
      </c>
      <c r="B17" s="5" t="n">
        <v>718556</v>
      </c>
      <c r="C17" s="5" t="n">
        <v>788860</v>
      </c>
    </row>
    <row r="18">
      <c r="A18" s="4" t="inlineStr">
        <is>
          <t>Total assets</t>
        </is>
      </c>
      <c r="B18" s="5" t="n">
        <v>1814493</v>
      </c>
      <c r="C18" s="5" t="n">
        <v>1853410</v>
      </c>
    </row>
    <row r="19">
      <c r="A19" s="3" t="inlineStr">
        <is>
          <t>Current liabilities:</t>
        </is>
      </c>
    </row>
    <row r="20">
      <c r="A20" s="4" t="inlineStr">
        <is>
          <t>Trade payables</t>
        </is>
      </c>
      <c r="B20" s="5" t="n">
        <v>349985</v>
      </c>
      <c r="C20" s="5" t="n">
        <v>367025</v>
      </c>
    </row>
    <row r="21">
      <c r="A21" s="4" t="inlineStr">
        <is>
          <t>Contingencies</t>
        </is>
      </c>
      <c r="B21" s="5" t="n">
        <v>2828</v>
      </c>
      <c r="C21" s="5" t="n">
        <v>2250</v>
      </c>
    </row>
    <row r="22">
      <c r="A22" s="4" t="inlineStr">
        <is>
          <t>Income taxes</t>
        </is>
      </c>
      <c r="B22" s="5" t="n">
        <v>489</v>
      </c>
      <c r="C22" s="5" t="n">
        <v>2626</v>
      </c>
    </row>
    <row r="23">
      <c r="A23" s="4" t="inlineStr">
        <is>
          <t>Financial liabilities - current portion</t>
        </is>
      </c>
      <c r="B23" s="5" t="n">
        <v>489</v>
      </c>
      <c r="C23" s="5" t="n">
        <v>2889</v>
      </c>
    </row>
    <row r="24">
      <c r="A24" s="4" t="inlineStr">
        <is>
          <t>Lease liability - operating - current portion</t>
        </is>
      </c>
      <c r="B24" s="5" t="n">
        <v>31309</v>
      </c>
      <c r="C24" s="5" t="n">
        <v>48388</v>
      </c>
    </row>
    <row r="25">
      <c r="A25" s="4" t="inlineStr">
        <is>
          <t>Other taxes</t>
        </is>
      </c>
      <c r="B25" s="5" t="n">
        <v>53249</v>
      </c>
      <c r="C25" s="5" t="n">
        <v>58491</v>
      </c>
    </row>
    <row r="26">
      <c r="A26" s="4" t="inlineStr">
        <is>
          <t>Employee - related payables</t>
        </is>
      </c>
      <c r="B26" s="5" t="n">
        <v>72679</v>
      </c>
      <c r="C26" s="5" t="n">
        <v>85272</v>
      </c>
    </row>
    <row r="27">
      <c r="A27" s="4" t="inlineStr">
        <is>
          <t>Other current liabilities</t>
        </is>
      </c>
      <c r="B27" s="5" t="n">
        <v>38818</v>
      </c>
      <c r="C27" s="5" t="n">
        <v>33390</v>
      </c>
    </row>
    <row r="28">
      <c r="A28" s="4" t="inlineStr">
        <is>
          <t>Total current liabilities</t>
        </is>
      </c>
      <c r="B28" s="5" t="n">
        <v>549846</v>
      </c>
      <c r="C28" s="5" t="n">
        <v>600331</v>
      </c>
    </row>
    <row r="29">
      <c r="A29" s="4" t="inlineStr">
        <is>
          <t>Deferred tax liabilities</t>
        </is>
      </c>
      <c r="B29" s="5" t="n">
        <v>4138</v>
      </c>
      <c r="C29" s="5" t="n">
        <v>5297</v>
      </c>
    </row>
    <row r="30">
      <c r="A30" s="4" t="inlineStr">
        <is>
          <t>Defined benefit plans</t>
        </is>
      </c>
      <c r="B30" s="5" t="n">
        <v>6167</v>
      </c>
      <c r="C30" s="5" t="n">
        <v>6167</v>
      </c>
    </row>
    <row r="31">
      <c r="A31" s="4" t="inlineStr">
        <is>
          <t>Financial liabilities - non current portion</t>
        </is>
      </c>
      <c r="B31" s="5" t="n">
        <v>367</v>
      </c>
      <c r="C31" s="5" t="n">
        <v>386</v>
      </c>
    </row>
    <row r="32">
      <c r="A32" s="4" t="inlineStr">
        <is>
          <t>Lease liability - operating - non current portion</t>
        </is>
      </c>
      <c r="B32" s="5" t="n">
        <v>92859</v>
      </c>
      <c r="C32" s="5" t="n">
        <v>83007</v>
      </c>
    </row>
    <row r="33">
      <c r="A33" s="4" t="inlineStr">
        <is>
          <t>Other non-current liabilities</t>
        </is>
      </c>
      <c r="B33" s="5" t="n">
        <v>9864</v>
      </c>
      <c r="C33" s="5" t="n">
        <v>5535</v>
      </c>
    </row>
    <row r="34">
      <c r="A34" s="4" t="inlineStr">
        <is>
          <t>Total non-current liabilities</t>
        </is>
      </c>
      <c r="B34" s="5" t="n">
        <v>113395</v>
      </c>
      <c r="C34" s="5" t="n">
        <v>100392</v>
      </c>
    </row>
    <row r="35">
      <c r="A35" s="4" t="inlineStr">
        <is>
          <t>Total liabilities</t>
        </is>
      </c>
      <c r="B35" s="5" t="n">
        <v>663241</v>
      </c>
      <c r="C35" s="5" t="n">
        <v>700723</v>
      </c>
    </row>
    <row r="36">
      <c r="A36" s="4" t="inlineStr">
        <is>
          <t>Commitments and contingencies</t>
        </is>
      </c>
      <c r="B36" s="4" t="inlineStr">
        <is>
          <t xml:space="preserve"> </t>
        </is>
      </c>
      <c r="C36" s="4" t="inlineStr">
        <is>
          <t xml:space="preserve"> </t>
        </is>
      </c>
    </row>
    <row r="37">
      <c r="A37" s="3" t="inlineStr">
        <is>
          <t>Shareholders' equity:</t>
        </is>
      </c>
    </row>
    <row r="38">
      <c r="A38" s="4" t="inlineStr">
        <is>
          <t>Common shares, €0.025 par value, 66,315,019 and 66,272,106 shares authorized, issued and outstanding at September 30, 2021, and December 31, 2020, respectively.</t>
        </is>
      </c>
      <c r="B38" s="5" t="n">
        <v>2162</v>
      </c>
      <c r="C38" s="5" t="n">
        <v>2161</v>
      </c>
    </row>
    <row r="39">
      <c r="A39" s="4" t="inlineStr">
        <is>
          <t>Treasury stock, 5,544,527 and 5,632,536 shares at cost as of September 30, 2021 and December 31, 2020, respectively.</t>
        </is>
      </c>
      <c r="B39" s="5" t="n">
        <v>-122390</v>
      </c>
      <c r="C39" s="5" t="n">
        <v>-85570</v>
      </c>
    </row>
    <row r="40">
      <c r="A40" s="4" t="inlineStr">
        <is>
          <t>Additional paid-in capital</t>
        </is>
      </c>
      <c r="B40" s="5" t="n">
        <v>727613</v>
      </c>
      <c r="C40" s="5" t="n">
        <v>693164</v>
      </c>
    </row>
    <row r="41">
      <c r="A41" s="4" t="inlineStr">
        <is>
          <t>Accumulated other comprehensive income (loss)</t>
        </is>
      </c>
      <c r="B41" s="5" t="n">
        <v>-25349</v>
      </c>
      <c r="C41" s="5" t="n">
        <v>16028</v>
      </c>
    </row>
    <row r="42">
      <c r="A42" s="4" t="inlineStr">
        <is>
          <t>Retained earnings</t>
        </is>
      </c>
      <c r="B42" s="5" t="n">
        <v>534320</v>
      </c>
      <c r="C42" s="5" t="n">
        <v>491359</v>
      </c>
    </row>
    <row r="43">
      <c r="A43" s="4" t="inlineStr">
        <is>
          <t>Equity-attributable to shareholders of Criteo S.A.</t>
        </is>
      </c>
      <c r="B43" s="5" t="n">
        <v>1116356</v>
      </c>
      <c r="C43" s="5" t="n">
        <v>1117142</v>
      </c>
    </row>
    <row r="44">
      <c r="A44" s="4" t="inlineStr">
        <is>
          <t>Non-controlling interests</t>
        </is>
      </c>
      <c r="B44" s="5" t="n">
        <v>34896</v>
      </c>
      <c r="C44" s="5" t="n">
        <v>35545</v>
      </c>
    </row>
    <row r="45">
      <c r="A45" s="4" t="inlineStr">
        <is>
          <t>Total equity</t>
        </is>
      </c>
      <c r="B45" s="5" t="n">
        <v>1151252</v>
      </c>
      <c r="C45" s="5" t="n">
        <v>1152687</v>
      </c>
    </row>
    <row r="46">
      <c r="A46" s="4" t="inlineStr">
        <is>
          <t>Total equity and liabilities</t>
        </is>
      </c>
      <c r="B46" s="6" t="n">
        <v>1814493</v>
      </c>
      <c r="C46" s="6" t="n">
        <v>1853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and Expenses</t>
        </is>
      </c>
      <c r="B1" s="2" t="inlineStr">
        <is>
          <t>9 Months Ended</t>
        </is>
      </c>
    </row>
    <row r="2">
      <c r="B2" s="2" t="inlineStr">
        <is>
          <t>Sep. 30, 2021</t>
        </is>
      </c>
    </row>
    <row r="3">
      <c r="A3" s="3" t="inlineStr">
        <is>
          <t>Other Income and Expenses [Abstract]</t>
        </is>
      </c>
    </row>
    <row r="4">
      <c r="A4" s="4" t="inlineStr">
        <is>
          <t>Financial Income and Expenses</t>
        </is>
      </c>
      <c r="B4" s="4" t="inlineStr">
        <is>
          <t>Financial Income and Expenses The condensed consolidated statements of income line item “Financial income (expense)” can be broken down as follows: Three Months Ended Nine Months Ended September 30, September 30, September 30, September 30, (in thousands) Financial income from cash equivalents $ 179 $ 108 $ 505 $ 551 Interest and fees (445) (677) (1,491) (1,920) Interest on debt (361) (437) (1,242) (1,455) Fees (84) (240) (249) (465) Foreign exchange gain (loss) 952 107 (367) (389) Other financial expense (840) (29) (38) (70) Total financial expense $ (154) $ (491) $ (1,391) $ (1,828) The $0.2 million and the $1.4 million financial expenses for the three and nine month periods ended September 30, 2021, respectively, were driven by the up-front fees amortization, the non-utilization costs, the financial expense relating to our available Revolving Credit Facility ("RCF") financing and the recognition of a negative impact of foreign exchange reevaluations net of related hedging. At September 30, 2021, our exposure to foreign currency risk was centralized at Criteo S.A. and hedged using foreign currency swaps or forward purchases or sales of foreign curr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Breakdown of Income Taxes The tax provision for interim periods is determined using an estimate of our annual effective tax rate (“AETR”), adjusted for discrete items arising in the period. To calculate our estimated AETR, we estimate our income before taxes and the related tax expense or benefit for the full fiscal year (total of expected current and deferred tax provisions), excluding the effect of significant unusual or infrequently occurring items or comprehensive income items not recognized in the statement of income. Each quarter, we update our estimate of the annual effective tax rate, and if our estimated annual tax rate does change,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and the changes in foreign exchange rates. Our effective tax rate in the future will depend on the portion of our profits earned within and outside of France. The condensed consolidated statements of income line item “Provision for income taxes” can be broken down as follows: Nine Months Ended September 30, 2021 September 30, 2020 (in thousands) Current income tax $ (17,465) $ (19,640) Net change in deferred taxes (4,568) 7,697 Provision for income taxes $ (22,033) $ (11,943) For the nine months ended September 30, 2021 and September 30, 2020, we used an annual estimated tax rate of 26% and 30%, respectively, to calculate the provision for income taxes. Current tax assets and liabilities The total amount of current tax assets and liabilities consists mainly of prepayments of income taxes and credits o f Criteo S.A, Criteo Corp, and Criteo Gmb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We calculate basic earnings per share by dividing the net income for the period attributable to shareholders of the Parent by the weighted average number of shares outstanding. Three Months Ended Nine Months Ended September 30, 2021 September 30, 2020 September 30, 2021 September 30, 2020 Net income attributable to shareholders of Criteo S.A. $ 23,481 $ 5,227 $ 60,691 $ 26,402 Weighted average number of shares outstanding 60,873,594 60,080,598 60,759,613 61,059,345 Basic earnings per share $ 0.39 $ 0.09 $ 1.00 $ 0.43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10). There were no other potentially dilutive instruments outstanding as of September 30, 2021 and September 30, 2020. Consequently, all potential dilutive effects from shares are considered. For each period presented, a contract to issue a certain number of shares (i.e, share option, non-employee warrant, employee warrant ("BSPCE")) is assessed as potentially dilutive if it is “in the money” (i.e., the exercise or settlement price is lower than the average market price). Three Months Ended Nine Months Ended September 30, 2021 September 30, September 30, 2021 September 30, 2020 Net income attributable to shareholders of Criteo S.A. $ 23,481 $ 5,227 $ 60,691 $ 26,402 Weighted average number of shares outstanding of Criteo S.A. 60,873,594 60,080,598 60,759,613 61,059,345 Dilutive effect of : Restricted share awards ("RSUs") 2,865,581 811,136 3,074,241 440,835 Share options and BSPCE 334,028 128,291 375,211 133,865 Share warrants 124,483 7,770 104,461 10,782 Weighted average number of shares outstanding used to determine diluted earnings per share 64,197,686 61,027,795 64,313,526 61,644,827 Diluted earnings per share $ 0.37 $ 0.09 $ 0.94 $ 0.43 The weighted average number of securities that were anti-dilutive for diluted EPS for the periods presented but which could potentially dilute EPS in the future are as follows: Three Months Ended Nine Months Ended September 30, 2021 September 30, 2020 September 30, 2021 September 30, 2020 Restricted share awards — 428,949 396,937 2,284,562 Share options and BSPCE — 140,513 — 93,675 Weighted average number of anti-dilutive securities excluded from diluted earnings per share — 569,462 396,937 2,378,2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Revolving Credit Facilities, Credit Line Facilities and Bank Overdrafts We are party to an RCF with a syndicate of banks which allows us to draw up to €350.0 million ($405.3 million). We are also party to short-term credit lines and overdraft facilities with HSBC plc, BNP Paribas and LCL with an authorization to draw up to a maximum of €21.5 million ($24.9 million) in the aggregate under the short-term credit lines and overdraft facilities. As of September 30, 2021, we had not drawn on any of these facilities. Any loans or overdrafts under these short-term facilities bear interest based on the one month EURIBOR rate or three month EURIBOR rate. As these facilities are exclusively short-term credit and overdraft facilities, our banks have the ability to terminate such facilities on short notice. Contingencies Changes in provisions during the presented periods are summarized below: Provision for employee-related litigation Other provisions Total (in thousands) Balance at January 1, 2021 $ 1,179 $ 1,071 $ 2,250 Increase 739 785 1,524 Provision used (388) — (388) Provision released not used* (398) — (398) Currency translation adjustments (69) (91) (160) Balance at September 30, 2021 $ 1,063 $ 1,765 $ 2,828 - of which current 1,063 1,765 2,828 * Due to changes in management's latest estimates The amount of the provisions represents management’s latest estimate of the expected impact. Regulatory matters As indicated in our Annual Report on Form 10-K for the year ended December 31, 2020, in November 2018, Privacy International filed a complaint with certain data protection authorities, including France's Commission Nationale de l'Informatique et des Libertés ("CNIL"), against Criteo and a number of other similarly situated advertising technology companies, arguing that certain of these companies' practices do not comply with the European Union's General Data Protection Regulation ("GDPR"). In January 2020, CNIL opened a formal investigation into Criteo in response to this complaint, which is still ongoing as per CNIL’s notification to Criteo dated June 23, 2021, which notified the Company of the appointment of an investigator (rapporteur). There can be no assurance that actions by the Company will not be required as a result of the investigation. However, at the current phase of the investigation, due to the absence of any specific grievance or sanction and the lack of any legal grounds therefor, we consider this to be an unasserted claim for which an unfavorable outcome is only reasonably possible, and the amount of the potential loss cannot be reasonably estimated in accordance with "ASC 450 Contingencies”, therefore, we have not accrued a loss contingen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reakdown of Revenue and Non-Current Assets by Geographical Areas</t>
        </is>
      </c>
      <c r="B1" s="2" t="inlineStr">
        <is>
          <t>9 Months Ended</t>
        </is>
      </c>
    </row>
    <row r="2">
      <c r="B2" s="2" t="inlineStr">
        <is>
          <t>Sep. 30, 2021</t>
        </is>
      </c>
    </row>
    <row r="3">
      <c r="A3" s="3" t="inlineStr">
        <is>
          <t>Segment Reporting [Abstract]</t>
        </is>
      </c>
    </row>
    <row r="4">
      <c r="A4" s="4" t="inlineStr">
        <is>
          <t>Breakdown of Revenue and Non-Current Assets by Geographical Areas</t>
        </is>
      </c>
      <c r="B4" s="4" t="inlineStr">
        <is>
          <t xml:space="preserve">Breakdown of Revenue and Non-Current Assets by Geographical Areas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For the three months ended: (in thousands) September 30, 2021 $ 204,428 $ 188,354 $ 115,798 $ 508,580 September 30, 2020 $ 204,618 $ 167,800 $ 97,927 $ 470,345 Revenue generated in France, the country of incorporation of the Parent, amounted to $33.5 million a n d $30.7 million for the three months ended September 30, 2021 and 2020, respectively. Americas EMEA Asia-Pacific Total For the nine months ended: (in thousands) September 30, 2021 $ 629,555 $ 609,753 $ 361,660 $ 1,600,968 September 30, 2020 $ 582,037 $ 517,535 $ 311,763 $ 1,411,335 Revenue generated in France amounte d to $110.3 million an d $90.0 million for the nine month ended September 30, 2021 and September 30, 2020, respectively. Revenue generated in other significant countries where we operate is presented in the followin g table: Three Months Ended Nine Months Ended September 30, 2021 September 30, 2020 September 30, 2021 September 30, 2020 (in thousands) Americas United States $ 179,302 $ 185,547 $ 559,965 $ 528,453 EMEA Germany $ 49,927 $ 39,246 $ 156,574 $ 129,485 United Kingdom $ 18,936 $ 21,597 $ 64,340 $ 63,274 Asia-Pacific Japan $ 72,437 $ 68,459 $ 231,440 $ 220,878 Other Information 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Of which Of which Holding Americas United States EMEA Asia-Pacific Japan Total (in thousands) September 30, 2021 $ 112,974 $ 78,950 $ 78,093 $ 14,071 $ 33,405 $ 13,060 $ 239,400 December 31, 2020 $ 135,516 $ 93,389 $ 93,030 $ 8,746 $ 31,598 $ 20,532 $ 269,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There were no significant related-party transactions during the period nor any change in the nature of the transactions as describe d in Note 24 t o the consolidated financial statements included in the Company's Annual Report on Form 10-K for the fiscal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evaluated all subsequent events that occurred after September 30, 2021 through the date of issuance of the unaudited condensed consolidated financial statements and determined there are no significant events that require adjustments or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condensed consolidated financial statements included herein (the "Unaudited Condensed Consolidated Financial Statements") have been prepared by Criteo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20, filed with the SEC on February 26, 2021.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revenue recognition criteria, (2) allowances for credit losse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with tax reforms recently enacted in countries we operate, (5) assumptions used in valuing acquired assets and assumed liabilities in business combinations, (6) assumptions used in the valuation of goodwill, intangible assets and right of use assets - operating lease, and (7) assumptions used in the valuation model to determine the fair value of share-based compensation plan. The severity, magnitude, duration and after-effects of the COVID-19 pandemic on general economic conditions increase uncertainty associated with these estimates, in particular those related to allowance for credit losses, assumptions used in the valuation of goodwill and estimates relating to income taxes.</t>
        </is>
      </c>
    </row>
    <row r="5">
      <c r="A5" s="4" t="inlineStr">
        <is>
          <t>Revenue Recognition</t>
        </is>
      </c>
      <c r="B5" s="4" t="inlineStr">
        <is>
          <t>Revenue Recognition Principal vs Agent:</t>
        </is>
      </c>
    </row>
    <row r="6">
      <c r="A6" s="4" t="inlineStr">
        <is>
          <t>Accounting Pronouncements Adopted in 2021 and Recent Accounting Pronouncements</t>
        </is>
      </c>
      <c r="B6" s="4" t="inlineStr">
        <is>
          <t>Accounting Pronouncements Adopted in 2021 Effective January 1, 2021, we have adopted the Financial Accounting Standards Board ("FASB") Accounting Standards Update ("ASU") No. 2019-12, Income Taxes (Topic 740): Simplifying the Accounting for Income Taxes (ASU 2019-12), which simplifies the accounting for income taxes. The adoption of this new standard did not have a material impact on our consolidated financial statements. Effective January 1, 2021, we have adopted the FASB ASU No. 2018-14, C ompensation - Retirement Benefits - Defined Benefit Plans - General. The purpose of this update is to modify disclosure requirements for Defined Benefit Plans. It removes requirements to disclose the amounts in accumulated other comprehensive income expected to be recognized as components of net periodic benefit cost over the next fiscal year among others. It adds disclosure requirements for the items such as an explanation of the reasons for significant gains and losses related to changes in the benefit obligation for the period. The adoption of this new standard did not have a material impact on our consolidated financial statements. 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Events and Transactions of the Period (Tables)</t>
        </is>
      </c>
      <c r="B1" s="2" t="inlineStr">
        <is>
          <t>9 Months Ended</t>
        </is>
      </c>
    </row>
    <row r="2">
      <c r="B2" s="2" t="inlineStr">
        <is>
          <t>Sep. 30, 2021</t>
        </is>
      </c>
    </row>
    <row r="3">
      <c r="A3" s="3" t="inlineStr">
        <is>
          <t>Restructuring and Related Activities [Abstract]</t>
        </is>
      </c>
    </row>
    <row r="4">
      <c r="A4" s="4" t="inlineStr">
        <is>
          <t>Schedule of Restructuring Reserve by Type of Cost</t>
        </is>
      </c>
      <c r="B4" s="4" t="inlineStr">
        <is>
          <t xml:space="preserve">The following table presents the breakdown of restructuring liability as of September 30, 2021, presented as part of employees related payables on the balance sheet: (in thousands) Restructuring liability - January 1, 2021 $ 510 Restructuring costs 4,637 Amount paid (3,600) Restructuring liability - September 30, 2021 1,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Tables)</t>
        </is>
      </c>
      <c r="B1" s="2" t="inlineStr">
        <is>
          <t>9 Months Ended</t>
        </is>
      </c>
    </row>
    <row r="2">
      <c r="B2" s="2" t="inlineStr">
        <is>
          <t>Sep. 30, 2021</t>
        </is>
      </c>
    </row>
    <row r="3">
      <c r="A3" s="3" t="inlineStr">
        <is>
          <t>Fair Value Disclosures [Abstract]</t>
        </is>
      </c>
    </row>
    <row r="4">
      <c r="A4" s="4" t="inlineStr">
        <is>
          <t>Schedules of concentration of risk</t>
        </is>
      </c>
      <c r="B4" s="4" t="inlineStr">
        <is>
          <t xml:space="preserve">The maximum exposure to credit risk at the end of each reported period is represented by the carrying amount of financial assets and summarized in the following table: September 30, 2021 December 31, 2020 (in thousands) Trade receivables, net of allowances 439,493 474,055 Other taxes 75,214 69,987 Other current assets 23,185 21,405 Non-current financial assets 7,371 18,109 Marketable securities 56,311 41,809 Total $ 601,574 $ 625,365 </t>
        </is>
      </c>
    </row>
    <row r="5">
      <c r="A5" s="4" t="inlineStr">
        <is>
          <t>Schedule of financial liabilities</t>
        </is>
      </c>
      <c r="B5" s="4" t="inlineStr">
        <is>
          <t xml:space="preserve">September 30, 2021 December 31, 2020 (in thousands) Trade payables $ 349,985 $ 367,025 Other taxes 53,249 58,491 Employee-related payables 72,679 85,272 Other current liabilities 38,818 33,390 Financial liabilities 856 3,275 Total $ 515,587 $ 547,453 </t>
        </is>
      </c>
    </row>
    <row r="6">
      <c r="A6" s="4" t="inlineStr">
        <is>
          <t>Schedule of derivative financial instruments</t>
        </is>
      </c>
      <c r="B6" s="4" t="inlineStr">
        <is>
          <t xml:space="preserve">September 30, 2021 December 31, 2020 (in thousands) Derivative Liabilities: Included in financial liabilities - current portion $ (155) $ 925 </t>
        </is>
      </c>
    </row>
    <row r="7">
      <c r="A7" s="4" t="inlineStr">
        <is>
          <t>Schedule of assets and liabilities carried at fair value</t>
        </is>
      </c>
      <c r="B7" s="4" t="inlineStr">
        <is>
          <t xml:space="preserve">The following table presents for each reporting period, the breakdown of cash and cash equivalents: September 30, 2021 December 31, 2020 (in thousands) Cash equivalents $ 116,834 $ 162,457 Cash on hand 380,624 325,554 Total cash and cash equivalents $ 497,458 $ 488,011 The following table presents for each reporting period, the breakdown of the fair value of marketable securities: September 30, 2021 December 31, 2020 (in thousands) Securities Available-for-sale Term Deposits $ 23,158 $ 24,538 Securities Held-to-maturity Term Deposits $ 33,153 $ 17,271 Total $ 56,311 $ 41,809 </t>
        </is>
      </c>
    </row>
    <row r="8">
      <c r="A8" s="4" t="inlineStr">
        <is>
          <t>Debt securities, available-for-sale</t>
        </is>
      </c>
      <c r="B8" s="4" t="inlineStr">
        <is>
          <t xml:space="preserve">The following table classifies our marketable securities by contractual maturities: Held-to-maturity Available-for-sale September 30, 2021 (in thousands) Due in one year $ 23,153 $ 23,158 Due in one to five years $ 10,000 $ — Total $ 33,153 $ 23,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27" customWidth="1" min="5" max="5"/>
  </cols>
  <sheetData>
    <row r="1">
      <c r="A1" s="1" t="inlineStr">
        <is>
          <t>CONDENSED CONSOLIDATED STATEMENTS OF FINANCIAL POSITION (UNAUDITED) (Parenthetical) $ in Thousands</t>
        </is>
      </c>
      <c r="B1" s="2" t="inlineStr">
        <is>
          <t>Sep. 30, 2021€ / shares</t>
        </is>
      </c>
      <c r="C1" s="2" t="inlineStr">
        <is>
          <t>Sep. 30, 2021USD ($)shares</t>
        </is>
      </c>
      <c r="D1" s="2" t="inlineStr">
        <is>
          <t>Dec. 31, 2020€ / shares</t>
        </is>
      </c>
      <c r="E1" s="2" t="inlineStr">
        <is>
          <t>Dec. 31, 2020USD ($)shares</t>
        </is>
      </c>
    </row>
    <row r="2">
      <c r="A2" s="3" t="inlineStr">
        <is>
          <t>Statement of Financial Position [Abstract]</t>
        </is>
      </c>
    </row>
    <row r="3">
      <c r="A3" s="4" t="inlineStr">
        <is>
          <t>Trade receivables, allowances | $</t>
        </is>
      </c>
      <c r="C3" s="6" t="n">
        <v>44730</v>
      </c>
      <c r="E3" s="6" t="n">
        <v>39899</v>
      </c>
    </row>
    <row r="4">
      <c r="A4" s="4" t="inlineStr">
        <is>
          <t>Common shares, par value (in euro per share) | € / shares</t>
        </is>
      </c>
      <c r="B4" s="7" t="n">
        <v>0.025</v>
      </c>
      <c r="D4" s="7" t="n">
        <v>0.025</v>
      </c>
    </row>
    <row r="5">
      <c r="A5" s="4" t="inlineStr">
        <is>
          <t>Common shares authorized (in shares)</t>
        </is>
      </c>
      <c r="C5" s="5" t="n">
        <v>66315019</v>
      </c>
      <c r="E5" s="5" t="n">
        <v>66272106</v>
      </c>
    </row>
    <row r="6">
      <c r="A6" s="4" t="inlineStr">
        <is>
          <t>Common shares issued (in shares)</t>
        </is>
      </c>
      <c r="C6" s="5" t="n">
        <v>66315019</v>
      </c>
      <c r="E6" s="5" t="n">
        <v>66272106</v>
      </c>
    </row>
    <row r="7">
      <c r="A7" s="4" t="inlineStr">
        <is>
          <t>Common shares outstanding (in shares)</t>
        </is>
      </c>
      <c r="C7" s="5" t="n">
        <v>66315019</v>
      </c>
      <c r="E7" s="5" t="n">
        <v>66272106</v>
      </c>
    </row>
    <row r="8">
      <c r="A8" s="4" t="inlineStr">
        <is>
          <t>Treasury stock (in shares)</t>
        </is>
      </c>
      <c r="C8" s="5" t="n">
        <v>5544527</v>
      </c>
      <c r="E8" s="5" t="n">
        <v>5632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9 Months Ended</t>
        </is>
      </c>
    </row>
    <row r="2">
      <c r="B2" s="2" t="inlineStr">
        <is>
          <t>Sep. 30, 2021</t>
        </is>
      </c>
    </row>
    <row r="3">
      <c r="A3" s="3" t="inlineStr">
        <is>
          <t>Receivables [Abstract]</t>
        </is>
      </c>
    </row>
    <row r="4">
      <c r="A4" s="4" t="inlineStr">
        <is>
          <t>Schedules of trade receivables net book value and changes in allowance for doubtful accounts</t>
        </is>
      </c>
      <c r="B4" s="4" t="inlineStr">
        <is>
          <t>The following table shows the breakdown in trade receivables net book value for the presented periods: September 30, 2021 December 31, 2020 (in thousands) Trade accounts receivables $ 484,223 $ 513,954 (Less) Allowance for credit losses (44,730) (39,899) Net book value at end of period $ 439,493 $ 474,055 Changes in allowance for credit accounts are summarized below: 2021 2020 (in thousands) Balance at January 1 $ (39,899) $ (16,068) Allowance for credit losses through retained earnings (*) — (3,503) Allowance for credit losses (9,765) (26,465) Reversal of provision 3,895 7,944 Currency translation adjustment 1,039 (185) Balance at September 30 $ (44,730) $ (38,277) (*) On January 1, 2020, we adopted ASU 2016-13, Financial Instruments - Credit Losses (Topic 326): Measurement of Credit Losses on Financial Instruments which requires the measurement and recognition of expected credit losses for financial assets held at amortized cost issued by the Financial Accounting Standards Board (FASB). ASU 2016-13 replaces the existing incurred loss impairment model with an expected loss model which requires the use of forward-looking information to calculate credit loss estimates. This results in earlier recognition of credit losses. We adopted ASU 2016-13 effective January 1, 2020 with the cumulative effect of adoption recorded as an adjustment to retained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current assets net book value</t>
        </is>
      </c>
      <c r="B4" s="4" t="inlineStr">
        <is>
          <t xml:space="preserve">The following table shows the breakdown in other current assets net book value for the presented periods: September 30, 2021 December 31, 2020 (in thousands) Prepayments to suppliers $ 8,151 $ 5,613 Other debtors 4,785 5,991 Prepaid expenses 10,249 9,801 Net book value at end of period $ 23,185 $ 21,4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1</t>
        </is>
      </c>
    </row>
    <row r="3">
      <c r="A3" s="3" t="inlineStr">
        <is>
          <t>Other Liabilities Disclosure [Abstract]</t>
        </is>
      </c>
    </row>
    <row r="4">
      <c r="A4" s="4" t="inlineStr">
        <is>
          <t>Other current liabilities</t>
        </is>
      </c>
      <c r="B4" s="4" t="inlineStr">
        <is>
          <t xml:space="preserve">Other current liabilities are presented in the following table: September 30, 2021 December 31, 2020 (in thousands) Current liabilities to clients $ 15,144 $ 12,234 Rebates 16,080 14,433 Accounts payable relating to capital expenditures 4,056 4,721 Other creditors 3,158 1,918 Deferred revenue 380 84 Total $ 38,818 $ 33,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s expense</t>
        </is>
      </c>
      <c r="B4" s="4" t="inlineStr">
        <is>
          <t xml:space="preserve">The components of lease expense are as follows: Three Months Ended September 30, 2021 September 30, 2020 Offices Data Centers Total Offices Data Centers Total (in thousands) Lease expense $ 2,383 $ 5,703 $ 8,086 $ 6,969 $ 7,199 $ 14,168 Short term lease expense 141 26 167 115 — 115 Variable lease expense 63 66 129 307 22 329 Sublease income (233) — (233) (338) — (338) Total operating lease expense $ 2,354 $ 5,795 $ 8,149 $ 7,053 $ 7,221 $ 14,274 Nine Months Ended September 30, 2021 September 30, 2020 Offices Data Centers Total Offices Data Centers Total (in thousands) Lease expense $ 15,800 $ 18,561 $ 34,361 $ 20,770 $ 20,519 $ 41,289 Short term lease expense 342 40 382 332 — 332 Variable lease expense 307 268 575 320 110 430 Sublease income (709) — (709) (514) — (514) Total operating lease expense $ 15,740 $ 18,869 $ 34,609 $ 20,908 $ 20,629 $ 41,5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9 Months Ended</t>
        </is>
      </c>
    </row>
    <row r="2">
      <c r="B2" s="2" t="inlineStr">
        <is>
          <t>Sep. 30, 2021</t>
        </is>
      </c>
    </row>
    <row r="3">
      <c r="A3" s="3" t="inlineStr">
        <is>
          <t>Retirement Benefits [Abstract]</t>
        </is>
      </c>
    </row>
    <row r="4">
      <c r="A4" s="4" t="inlineStr">
        <is>
          <t>Schedule of Accumulated and Projected Benefit Obligations</t>
        </is>
      </c>
      <c r="B4" s="4" t="inlineStr">
        <is>
          <t xml:space="preserve">The following table summarizes the changes in the projected benefit obligation: Projected benefit obligation (in thousands) Projected benefit obligation present value at January 1, 2020 $ 8,485 Service cost 2,232 Interest cost 95 Actuarial losses (gains) (5,214) Currency translation adjustment 569 Projected benefit obligation present value at December 31, 2020 $ 6,167 Service cost 1,005 Interest cost 38 Actuarial losses (gains) (683) Currency translation adjustment (360) Projected benefit obligation present value at September 30, 2021 $ 6,167 </t>
        </is>
      </c>
    </row>
    <row r="5">
      <c r="A5" s="4" t="inlineStr">
        <is>
          <t>Schedule of Assumptions Used</t>
        </is>
      </c>
      <c r="B5" s="4" t="inlineStr">
        <is>
          <t>The main assumptions used for the purposes of the actuarial valuations are listed below: Nine Months Ended Year ended September 30, 2021 December 31, 2020 Discount rate (Corp AA) 1.25% 0.85% Expected rate of salary increase 5% 5% Expected rate of social charges 49% - 50% 49% - 50% Expected staff turnover —% - 17.8% —% - 17.8% Estimated retirement age Progressive table Progressive table Life table TH-TF 2000-2002 shifted TH-TF 2000-2002 shifted</t>
        </is>
      </c>
    </row>
    <row r="6">
      <c r="A6" s="4" t="inlineStr">
        <is>
          <t>Defined Contribution Plan Disclosures</t>
        </is>
      </c>
      <c r="B6" s="4" t="inlineStr">
        <is>
          <t>Three Months Ended Nine Months Ended September 30, September 30, September 30, September 30, (in thousands) Defined contributions plans included in personnel expenses $ (3,638) $ (3,637) $ (12,638) $ (11,5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our disaggregated revenues: Marketing Solutions Retail Media Total For the three months ended (in thousands) September 30, 2021 $ 458,622 $ 49,958 $ 508,580 September 30, 2020 $ 412,126 $ 58,219 $ 470,345 Marketing Solutions Retail Media Total For the nine months ended (in thousands) September 30, 2021 $ 1,429,277 $ 171,691 $ 1,600,968 September 30, 2020 $ 1,263,169 $ 148,166 $ 1,411,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Disclosure of share-based compensation by share-based payment award</t>
        </is>
      </c>
      <c r="B4" s="4" t="inlineStr">
        <is>
          <t>Change in number of outstanding BSPCE / OSA / RSU / BSA OSA/BSPCE RSU/PSU BSA Total Balance at January 1, 2021 2,102,158 4,954,091 343,775 7,400,024 Granted — 2,331,639 — 2,331,639 Exercised (OSA/BSPCE/BSA) (898,627) — — (898,627) Vested (RSU) — (1,118,523) — (1,118,523) Forfeited (389,149) (464,052) — (853,201) Expired — — — — Balance at September 30, 2021 814,382 5,703,155 343,775 6,861,312 Breakdown of the Closing Balance OSA/BSPCE RSU BSA Number outstanding 814,382 5,703,155 343,775 Weighted-average exercise price € 19.82 NA € 15.12 Number vested 458,600 — 343,775 Weighted-average exercise price € 24.38 NA € 15.12 Weighted-average remaining contractual life of options outstanding, in years 6.07 NA 6.04</t>
        </is>
      </c>
    </row>
    <row r="5">
      <c r="A5" s="4" t="inlineStr">
        <is>
          <t>Schedule of share-based compensation reconciliation with the Consolidated Statements of Income</t>
        </is>
      </c>
      <c r="B5" s="4" t="inlineStr">
        <is>
          <t>Reconciliation with the Unaudited Consolidated Statements of Income Three Months Ended September 30, 2021 September 30, 2020 (in thousands) R&amp;D S&amp;O G&amp;A Total R&amp;D S&amp;O G&amp;A Total RSUs $ (4,858) $ (3,818) $ (3,931) $ (12,607) $ (3,333) $ (2,957) $ (595) $ (6,885) Share options / BSPCE — (58) (157) (215) — (233) 661 428 Total share-based compensation (4,858) (3,876) (4,088) (12,822) (3,333) (3,190) 66 (6,457) BSAs — — (467) (467) — — (346) (346) Total equity awards compensation expense $ (4,858) $ (3,876) $ (4,555) $ (13,289) $ (3,333) $ (3,190) $ (280) $ (6,803) Nine Months Ended September 30, 2021 September 30, 2020 (in thousands) R&amp;D S&amp;O G&amp;A Total R&amp;D S&amp;O G&amp;A Total RSUs $ (11,572) $ (9,026) $ (9,402) $ (30,000) $ (7,771) $ (8,092) $ (5,168) $ (21,031) Share options / BSPCE — (240) (568) (808) — (288) (73) (361) Total share-based compensation (11,572) (9,266) (9,970) (30,808) (7,771) (8,380) (5,241) (21,392) BSAs — — (1,366) (1,366) — — (1,073) (1,073) Total equity awards compensation expense $ (11,572) $ (9,266) $ (11,336) $ (32,174) $ (7,771) $ (8,380) $ (6,314) $ (22,4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and Expenses (Tables)</t>
        </is>
      </c>
      <c r="B1" s="2" t="inlineStr">
        <is>
          <t>9 Months Ended</t>
        </is>
      </c>
    </row>
    <row r="2">
      <c r="B2" s="2" t="inlineStr">
        <is>
          <t>Sep. 30, 2021</t>
        </is>
      </c>
    </row>
    <row r="3">
      <c r="A3" s="3" t="inlineStr">
        <is>
          <t>Other Income and Expenses [Abstract]</t>
        </is>
      </c>
    </row>
    <row r="4">
      <c r="A4" s="4" t="inlineStr">
        <is>
          <t>Schedule of financial income (expense)</t>
        </is>
      </c>
      <c r="B4" s="4" t="inlineStr">
        <is>
          <t>The condensed consolidated statements of income line item “Financial income (expense)” can be broken down as follows: Three Months Ended Nine Months Ended September 30, September 30, September 30, September 30, (in thousands) Financial income from cash equivalents $ 179 $ 108 $ 505 $ 551 Interest and fees (445) (677) (1,491) (1,920) Interest on debt (361) (437) (1,242) (1,455) Fees (84) (240) (249) (465) Foreign exchange gain (loss) 952 107 (367) (389) Other financial expense (840) (29) (38) (70) Total financial expense $ (154) $ (491) $ (1,391) $ (1,8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Provision for Income Taxes</t>
        </is>
      </c>
      <c r="B4" s="4" t="inlineStr">
        <is>
          <t>The condensed consolidated statements of income line item “Provision for income taxes” can be broken down as follows: Nine Months Ended September 30, 2021 September 30, 2020 (in thousands) Current income tax $ (17,465) $ (19,640) Net change in deferred taxes (4,568) 7,697 Provision for income taxes $ (22,033) $ (11,9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basic earnings per share</t>
        </is>
      </c>
      <c r="B4" s="4" t="inlineStr">
        <is>
          <t xml:space="preserve">Three Months Ended Nine Months Ended September 30, 2021 September 30, 2020 September 30, 2021 September 30, 2020 Net income attributable to shareholders of Criteo S.A. $ 23,481 $ 5,227 $ 60,691 $ 26,402 Weighted average number of shares outstanding 60,873,594 60,080,598 60,759,613 61,059,345 Basic earnings per share $ 0.39 $ 0.09 $ 1.00 $ 0.43 </t>
        </is>
      </c>
    </row>
    <row r="5">
      <c r="A5" s="4" t="inlineStr">
        <is>
          <t>Schedule of diluted earnings per share</t>
        </is>
      </c>
      <c r="B5" s="4" t="inlineStr">
        <is>
          <t xml:space="preserve">Three Months Ended Nine Months Ended September 30, 2021 September 30, September 30, 2021 September 30, 2020 Net income attributable to shareholders of Criteo S.A. $ 23,481 $ 5,227 $ 60,691 $ 26,402 Weighted average number of shares outstanding of Criteo S.A. 60,873,594 60,080,598 60,759,613 61,059,345 Dilutive effect of : Restricted share awards ("RSUs") 2,865,581 811,136 3,074,241 440,835 Share options and BSPCE 334,028 128,291 375,211 133,865 Share warrants 124,483 7,770 104,461 10,782 Weighted average number of shares outstanding used to determine diluted earnings per share 64,197,686 61,027,795 64,313,526 61,644,827 Diluted earnings per share $ 0.37 $ 0.09 $ 0.94 $ 0.43 </t>
        </is>
      </c>
    </row>
    <row r="6">
      <c r="A6" s="4" t="inlineStr">
        <is>
          <t>Schedule of weighted average number of anti-dilutive securities</t>
        </is>
      </c>
      <c r="B6" s="4" t="inlineStr">
        <is>
          <t xml:space="preserve">The weighted average number of securities that were anti-dilutive for diluted EPS for the periods presented but which could potentially dilute EPS in the future are as follows: Three Months Ended Nine Months Ended September 30, 2021 September 30, 2020 September 30, 2021 September 30, 2020 Restricted share awards — 428,949 396,937 2,284,562 Share options and BSPCE — 140,513 — 93,675 Weighted average number of anti-dilutive securities excluded from diluted earnings per share — 569,462 396,937 2,378,2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508580</v>
      </c>
      <c r="C4" s="6" t="n">
        <v>470345</v>
      </c>
      <c r="D4" s="6" t="n">
        <v>1600968</v>
      </c>
      <c r="E4" s="6" t="n">
        <v>1411335</v>
      </c>
    </row>
    <row r="5">
      <c r="A5" s="3" t="inlineStr">
        <is>
          <t>Cost of revenue:</t>
        </is>
      </c>
    </row>
    <row r="6">
      <c r="A6" s="4" t="inlineStr">
        <is>
          <t>Traffic acquisition costs</t>
        </is>
      </c>
      <c r="B6" s="5" t="n">
        <v>-297619</v>
      </c>
      <c r="C6" s="5" t="n">
        <v>-284401</v>
      </c>
      <c r="D6" s="5" t="n">
        <v>-956364</v>
      </c>
      <c r="E6" s="5" t="n">
        <v>-839463</v>
      </c>
    </row>
    <row r="7">
      <c r="A7" s="4" t="inlineStr">
        <is>
          <t>Other cost of revenue</t>
        </is>
      </c>
      <c r="B7" s="5" t="n">
        <v>-34935</v>
      </c>
      <c r="C7" s="5" t="n">
        <v>-34608</v>
      </c>
      <c r="D7" s="5" t="n">
        <v>-107011</v>
      </c>
      <c r="E7" s="5" t="n">
        <v>-102328</v>
      </c>
    </row>
    <row r="8">
      <c r="A8" s="4" t="inlineStr">
        <is>
          <t>Gross profit</t>
        </is>
      </c>
      <c r="B8" s="5" t="n">
        <v>176026</v>
      </c>
      <c r="C8" s="5" t="n">
        <v>151336</v>
      </c>
      <c r="D8" s="5" t="n">
        <v>537593</v>
      </c>
      <c r="E8" s="5" t="n">
        <v>469544</v>
      </c>
    </row>
    <row r="9">
      <c r="A9" s="3" t="inlineStr">
        <is>
          <t>Operating expenses:</t>
        </is>
      </c>
    </row>
    <row r="10">
      <c r="A10" s="4" t="inlineStr">
        <is>
          <t>Research and development expenses</t>
        </is>
      </c>
      <c r="B10" s="5" t="n">
        <v>-33345</v>
      </c>
      <c r="C10" s="5" t="n">
        <v>-30954</v>
      </c>
      <c r="D10" s="5" t="n">
        <v>-106957</v>
      </c>
      <c r="E10" s="5" t="n">
        <v>-99716</v>
      </c>
    </row>
    <row r="11">
      <c r="A11" s="4" t="inlineStr">
        <is>
          <t>Sales and operations expenses</t>
        </is>
      </c>
      <c r="B11" s="5" t="n">
        <v>-75619</v>
      </c>
      <c r="C11" s="5" t="n">
        <v>-83659</v>
      </c>
      <c r="D11" s="5" t="n">
        <v>-235724</v>
      </c>
      <c r="E11" s="5" t="n">
        <v>-244414</v>
      </c>
    </row>
    <row r="12">
      <c r="A12" s="4" t="inlineStr">
        <is>
          <t>General and administrative expenses</t>
        </is>
      </c>
      <c r="B12" s="5" t="n">
        <v>-34877</v>
      </c>
      <c r="C12" s="5" t="n">
        <v>-28672</v>
      </c>
      <c r="D12" s="5" t="n">
        <v>-108779</v>
      </c>
      <c r="E12" s="5" t="n">
        <v>-83772</v>
      </c>
    </row>
    <row r="13">
      <c r="A13" s="4" t="inlineStr">
        <is>
          <t>Total operating expenses</t>
        </is>
      </c>
      <c r="B13" s="5" t="n">
        <v>-143841</v>
      </c>
      <c r="C13" s="5" t="n">
        <v>-143285</v>
      </c>
      <c r="D13" s="5" t="n">
        <v>-451460</v>
      </c>
      <c r="E13" s="5" t="n">
        <v>-427902</v>
      </c>
    </row>
    <row r="14">
      <c r="A14" s="4" t="inlineStr">
        <is>
          <t>Income from operations</t>
        </is>
      </c>
      <c r="B14" s="5" t="n">
        <v>32185</v>
      </c>
      <c r="C14" s="5" t="n">
        <v>8051</v>
      </c>
      <c r="D14" s="5" t="n">
        <v>86133</v>
      </c>
      <c r="E14" s="5" t="n">
        <v>41642</v>
      </c>
    </row>
    <row r="15">
      <c r="A15" s="4" t="inlineStr">
        <is>
          <t>Financial expense</t>
        </is>
      </c>
      <c r="B15" s="5" t="n">
        <v>-154</v>
      </c>
      <c r="C15" s="5" t="n">
        <v>-491</v>
      </c>
      <c r="D15" s="5" t="n">
        <v>-1391</v>
      </c>
      <c r="E15" s="5" t="n">
        <v>-1828</v>
      </c>
    </row>
    <row r="16">
      <c r="A16" s="4" t="inlineStr">
        <is>
          <t>Income before taxes</t>
        </is>
      </c>
      <c r="B16" s="5" t="n">
        <v>32031</v>
      </c>
      <c r="C16" s="5" t="n">
        <v>7560</v>
      </c>
      <c r="D16" s="5" t="n">
        <v>84742</v>
      </c>
      <c r="E16" s="5" t="n">
        <v>39814</v>
      </c>
    </row>
    <row r="17">
      <c r="A17" s="4" t="inlineStr">
        <is>
          <t>Provision for income taxes</t>
        </is>
      </c>
      <c r="B17" s="5" t="n">
        <v>-7801</v>
      </c>
      <c r="C17" s="5" t="n">
        <v>-2267</v>
      </c>
      <c r="D17" s="5" t="n">
        <v>-22033</v>
      </c>
      <c r="E17" s="5" t="n">
        <v>-11943</v>
      </c>
    </row>
    <row r="18">
      <c r="A18" s="4" t="inlineStr">
        <is>
          <t>Net income</t>
        </is>
      </c>
      <c r="B18" s="5" t="n">
        <v>24230</v>
      </c>
      <c r="C18" s="5" t="n">
        <v>5293</v>
      </c>
      <c r="D18" s="5" t="n">
        <v>62709</v>
      </c>
      <c r="E18" s="5" t="n">
        <v>27871</v>
      </c>
    </row>
    <row r="19">
      <c r="A19" s="4" t="inlineStr">
        <is>
          <t>Net income available to shareholders of Criteo S.A.</t>
        </is>
      </c>
      <c r="B19" s="5" t="n">
        <v>23481</v>
      </c>
      <c r="C19" s="5" t="n">
        <v>5227</v>
      </c>
      <c r="D19" s="5" t="n">
        <v>60691</v>
      </c>
      <c r="E19" s="5" t="n">
        <v>26402</v>
      </c>
    </row>
    <row r="20">
      <c r="A20" s="4" t="inlineStr">
        <is>
          <t>Net income available to non-controlling interests</t>
        </is>
      </c>
      <c r="B20" s="6" t="n">
        <v>749</v>
      </c>
      <c r="C20" s="6" t="n">
        <v>66</v>
      </c>
      <c r="D20" s="6" t="n">
        <v>2018</v>
      </c>
      <c r="E20" s="6" t="n">
        <v>1469</v>
      </c>
    </row>
    <row r="21">
      <c r="A21" s="3" t="inlineStr">
        <is>
          <t>Weighted average shares outstanding used in computing per share amounts:</t>
        </is>
      </c>
    </row>
    <row r="22">
      <c r="A22" s="4" t="inlineStr">
        <is>
          <t>Basic (in shares)</t>
        </is>
      </c>
      <c r="B22" s="5" t="n">
        <v>60873594</v>
      </c>
      <c r="C22" s="5" t="n">
        <v>60080598</v>
      </c>
      <c r="D22" s="5" t="n">
        <v>60759613</v>
      </c>
      <c r="E22" s="5" t="n">
        <v>61059345</v>
      </c>
    </row>
    <row r="23">
      <c r="A23" s="4" t="inlineStr">
        <is>
          <t>Diluted (in shares)</t>
        </is>
      </c>
      <c r="B23" s="5" t="n">
        <v>64197686</v>
      </c>
      <c r="C23" s="5" t="n">
        <v>61027795</v>
      </c>
      <c r="D23" s="5" t="n">
        <v>64313526</v>
      </c>
      <c r="E23" s="5" t="n">
        <v>61644827</v>
      </c>
    </row>
    <row r="24">
      <c r="A24" s="3" t="inlineStr">
        <is>
          <t>Net income allocated to shareholders per share:</t>
        </is>
      </c>
    </row>
    <row r="25">
      <c r="A25" s="4" t="inlineStr">
        <is>
          <t>Basic (in USD per share)</t>
        </is>
      </c>
      <c r="B25" s="8" t="n">
        <v>0.39</v>
      </c>
      <c r="C25" s="8" t="n">
        <v>0.09</v>
      </c>
      <c r="D25" s="6" t="n">
        <v>1</v>
      </c>
      <c r="E25" s="8" t="n">
        <v>0.43</v>
      </c>
    </row>
    <row r="26">
      <c r="A26" s="4" t="inlineStr">
        <is>
          <t>Diluted (in USD per share)</t>
        </is>
      </c>
      <c r="B26" s="8" t="n">
        <v>0.37</v>
      </c>
      <c r="C26" s="8" t="n">
        <v>0.09</v>
      </c>
      <c r="D26" s="8" t="n">
        <v>0.9399999999999999</v>
      </c>
      <c r="E26" s="8" t="n">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Changes in provisions for contingencies</t>
        </is>
      </c>
      <c r="B4" s="4" t="inlineStr">
        <is>
          <t xml:space="preserve">Changes in provisions during the presented periods are summarized below: Provision for employee-related litigation Other provisions Total (in thousands) Balance at January 1, 2021 $ 1,179 $ 1,071 $ 2,250 Increase 739 785 1,524 Provision used (388) — (388) Provision released not used* (398) — (398) Currency translation adjustments (69) (91) (160) Balance at September 30, 2021 $ 1,063 $ 1,765 $ 2,828 - of which current 1,063 1,765 2,8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reakdown of Revenue and Non-Current Assets by Geographical Areas (Tables)</t>
        </is>
      </c>
      <c r="B1" s="2" t="inlineStr">
        <is>
          <t>9 Months Ended</t>
        </is>
      </c>
    </row>
    <row r="2">
      <c r="B2" s="2" t="inlineStr">
        <is>
          <t>Sep. 30, 2021</t>
        </is>
      </c>
    </row>
    <row r="3">
      <c r="A3" s="3" t="inlineStr">
        <is>
          <t>Segment Reporting [Abstract]</t>
        </is>
      </c>
    </row>
    <row r="4">
      <c r="A4" s="4" t="inlineStr">
        <is>
          <t>Schedule of consolidated revenue for each geographical area</t>
        </is>
      </c>
      <c r="B4" s="4" t="inlineStr">
        <is>
          <t xml:space="preserve">Revenue by geographical area is based on the location of advertisers’ campaigns. Americas EMEA Asia-Pacific Total For the three months ended: (in thousands) September 30, 2021 $ 204,428 $ 188,354 $ 115,798 $ 508,580 September 30, 2020 $ 204,618 $ 167,800 $ 97,927 $ 470,345 Americas EMEA Asia-Pacific Total For the nine months ended: (in thousands) September 30, 2021 $ 629,555 $ 609,753 $ 361,660 $ 1,600,968 September 30, 2020 $ 582,037 $ 517,535 $ 311,763 $ 1,411,335 </t>
        </is>
      </c>
    </row>
    <row r="5">
      <c r="A5" s="4" t="inlineStr">
        <is>
          <t>Schedule of revenue generated in other significant countries</t>
        </is>
      </c>
      <c r="B5" s="4" t="inlineStr">
        <is>
          <t xml:space="preserve">Revenue generated in other significant countries where we operate is presented in the following table: Three Months Ended Nine Months Ended September 30, 2021 September 30, 2020 September 30, 2021 September 30, 2020 (in thousands) Americas United States $ 179,302 $ 185,547 $ 559,965 $ 528,453 EMEA Germany $ 49,927 $ 39,246 $ 156,574 $ 129,485 United Kingdom $ 18,936 $ 21,597 $ 64,340 $ 63,274 Asia-Pacific Japan $ 72,437 $ 68,459 $ 231,440 $ 220,878 </t>
        </is>
      </c>
    </row>
    <row r="6">
      <c r="A6" s="4" t="inlineStr">
        <is>
          <t>Schedule of non-current assets by geographical area and country</t>
        </is>
      </c>
      <c r="B6" s="4" t="inlineStr">
        <is>
          <t xml:space="preserve">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Of which Of which Holding Americas United States EMEA Asia-Pacific Japan Total (in thousands) September 30, 2021 $ 112,974 $ 78,950 $ 78,093 $ 14,071 $ 33,405 $ 13,060 $ 239,400 December 31, 2020 $ 135,516 $ 93,389 $ 93,030 $ 8,746 $ 31,598 $ 20,532 $ 269,2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ignificant Events and Transactions of the Period - Restructuring (Details) $ in Thousands</t>
        </is>
      </c>
      <c r="B1" s="2" t="inlineStr">
        <is>
          <t>9 Months Ended</t>
        </is>
      </c>
    </row>
    <row r="2">
      <c r="B2" s="2" t="inlineStr">
        <is>
          <t>Sep. 30, 2021USD ($)</t>
        </is>
      </c>
    </row>
    <row r="3">
      <c r="A3" s="3" t="inlineStr">
        <is>
          <t>Restructuring Cost and Reserve [Line Items]</t>
        </is>
      </c>
    </row>
    <row r="4">
      <c r="A4" s="4" t="inlineStr">
        <is>
          <t>Restructuring charges</t>
        </is>
      </c>
      <c r="B4" s="6" t="n">
        <v>4637</v>
      </c>
    </row>
    <row r="5">
      <c r="A5" s="4" t="inlineStr">
        <is>
          <t>S&amp;O</t>
        </is>
      </c>
    </row>
    <row r="6">
      <c r="A6" s="3" t="inlineStr">
        <is>
          <t>Restructuring Cost and Reserve [Line Items]</t>
        </is>
      </c>
    </row>
    <row r="7">
      <c r="A7" s="4" t="inlineStr">
        <is>
          <t>Restructuring charges</t>
        </is>
      </c>
      <c r="B7" s="5" t="n">
        <v>3400</v>
      </c>
    </row>
    <row r="8">
      <c r="A8" s="4" t="inlineStr">
        <is>
          <t>G&amp;A</t>
        </is>
      </c>
    </row>
    <row r="9">
      <c r="A9" s="3" t="inlineStr">
        <is>
          <t>Restructuring Cost and Reserve [Line Items]</t>
        </is>
      </c>
    </row>
    <row r="10">
      <c r="A10" s="4" t="inlineStr">
        <is>
          <t>Restructuring charges</t>
        </is>
      </c>
      <c r="B10" s="5" t="n">
        <v>1100</v>
      </c>
    </row>
    <row r="11">
      <c r="A11" s="4" t="inlineStr">
        <is>
          <t>R&amp;D</t>
        </is>
      </c>
    </row>
    <row r="12">
      <c r="A12" s="3" t="inlineStr">
        <is>
          <t>Restructuring Cost and Reserve [Line Items]</t>
        </is>
      </c>
    </row>
    <row r="13">
      <c r="A13" s="4" t="inlineStr">
        <is>
          <t>Restructuring charges</t>
        </is>
      </c>
      <c r="B13" s="6"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Events and Transactions of the Period - Summary of Restructuring Reserve (Details) $ in Thousands</t>
        </is>
      </c>
      <c r="B1" s="2" t="inlineStr">
        <is>
          <t>9 Months Ended</t>
        </is>
      </c>
    </row>
    <row r="2">
      <c r="B2" s="2" t="inlineStr">
        <is>
          <t>Sep. 30, 2021USD ($)</t>
        </is>
      </c>
    </row>
    <row r="3">
      <c r="A3" s="3" t="inlineStr">
        <is>
          <t>Restructuring Reserve [Roll Forward]</t>
        </is>
      </c>
    </row>
    <row r="4">
      <c r="A4" s="4" t="inlineStr">
        <is>
          <t>Restructuring liability, beginning balance</t>
        </is>
      </c>
      <c r="B4" s="6" t="n">
        <v>510</v>
      </c>
    </row>
    <row r="5">
      <c r="A5" s="4" t="inlineStr">
        <is>
          <t>Restructuring costs</t>
        </is>
      </c>
      <c r="B5" s="5" t="n">
        <v>4637</v>
      </c>
    </row>
    <row r="6">
      <c r="A6" s="4" t="inlineStr">
        <is>
          <t>Amount paid</t>
        </is>
      </c>
      <c r="B6" s="5" t="n">
        <v>-3600</v>
      </c>
    </row>
    <row r="7">
      <c r="A7" s="4" t="inlineStr">
        <is>
          <t>Restructuring liability, ending balance</t>
        </is>
      </c>
      <c r="B7" s="6" t="n">
        <v>15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Events and Transactions of the Period - Acquisition of Doobe In Site Ltd. (Details) - USD ($) $ in Thousands</t>
        </is>
      </c>
      <c r="B1" s="2" t="inlineStr">
        <is>
          <t>May 18, 2021</t>
        </is>
      </c>
      <c r="C1" s="2" t="inlineStr">
        <is>
          <t>Sep. 30, 2021</t>
        </is>
      </c>
      <c r="D1" s="2" t="inlineStr">
        <is>
          <t>Dec. 31, 2020</t>
        </is>
      </c>
    </row>
    <row r="2">
      <c r="A2" s="3" t="inlineStr">
        <is>
          <t>Business Acquisition [Line Items]</t>
        </is>
      </c>
    </row>
    <row r="3">
      <c r="A3" s="4" t="inlineStr">
        <is>
          <t>Provisional goodwill</t>
        </is>
      </c>
      <c r="C3" s="6" t="n">
        <v>330561</v>
      </c>
      <c r="D3" s="6" t="n">
        <v>325805</v>
      </c>
    </row>
    <row r="4">
      <c r="A4" s="4" t="inlineStr">
        <is>
          <t>Doobe In Site Inc.</t>
        </is>
      </c>
    </row>
    <row r="5">
      <c r="A5" s="3" t="inlineStr">
        <is>
          <t>Business Acquisition [Line Items]</t>
        </is>
      </c>
    </row>
    <row r="6">
      <c r="A6" s="4" t="inlineStr">
        <is>
          <t>Business combination, consideration transferred</t>
        </is>
      </c>
      <c r="B6" s="6" t="n">
        <v>9900</v>
      </c>
    </row>
    <row r="7">
      <c r="A7" s="4" t="inlineStr">
        <is>
          <t>Business combination, technology</t>
        </is>
      </c>
      <c r="B7" s="5" t="n">
        <v>8000</v>
      </c>
    </row>
    <row r="8">
      <c r="A8" s="4" t="inlineStr">
        <is>
          <t>Business combination, employee related payable</t>
        </is>
      </c>
      <c r="B8" s="5" t="n">
        <v>5100</v>
      </c>
    </row>
    <row r="9">
      <c r="A9" s="4" t="inlineStr">
        <is>
          <t>Business combination, redemption fee payable</t>
        </is>
      </c>
      <c r="B9" s="5" t="n">
        <v>2500</v>
      </c>
    </row>
    <row r="10">
      <c r="A10" s="4" t="inlineStr">
        <is>
          <t>Provisional goodwill</t>
        </is>
      </c>
      <c r="B10" s="5" t="n">
        <v>8500</v>
      </c>
    </row>
    <row r="11">
      <c r="A11" s="4" t="inlineStr">
        <is>
          <t>Business combination, acquisition related costs</t>
        </is>
      </c>
      <c r="B11" s="6" t="n">
        <v>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Financial Assets and Credit Risk (Details) - USD ($) $ in Thousands</t>
        </is>
      </c>
      <c r="B1" s="2" t="inlineStr">
        <is>
          <t>9 Months Ended</t>
        </is>
      </c>
      <c r="C1" s="2" t="inlineStr">
        <is>
          <t>12 Months Ended</t>
        </is>
      </c>
    </row>
    <row r="2">
      <c r="B2" s="2" t="inlineStr">
        <is>
          <t>Sep. 30, 2021</t>
        </is>
      </c>
      <c r="C2" s="2" t="inlineStr">
        <is>
          <t>Dec. 31, 2020</t>
        </is>
      </c>
    </row>
    <row r="3">
      <c r="A3" s="3" t="inlineStr">
        <is>
          <t>Concentration Risk [Line Items]</t>
        </is>
      </c>
    </row>
    <row r="4">
      <c r="A4" s="4" t="inlineStr">
        <is>
          <t>Maximum exposure</t>
        </is>
      </c>
      <c r="B4" s="6" t="n">
        <v>601574</v>
      </c>
      <c r="C4" s="6" t="n">
        <v>625365</v>
      </c>
    </row>
    <row r="5">
      <c r="A5" s="4" t="inlineStr">
        <is>
          <t>Trade receivables, net of allowances</t>
        </is>
      </c>
    </row>
    <row r="6">
      <c r="A6" s="3" t="inlineStr">
        <is>
          <t>Concentration Risk [Line Items]</t>
        </is>
      </c>
    </row>
    <row r="7">
      <c r="A7" s="4" t="inlineStr">
        <is>
          <t>Maximum exposure</t>
        </is>
      </c>
      <c r="B7" s="5" t="n">
        <v>439493</v>
      </c>
      <c r="C7" s="5" t="n">
        <v>474055</v>
      </c>
    </row>
    <row r="8">
      <c r="A8" s="4" t="inlineStr">
        <is>
          <t>Other taxes</t>
        </is>
      </c>
    </row>
    <row r="9">
      <c r="A9" s="3" t="inlineStr">
        <is>
          <t>Concentration Risk [Line Items]</t>
        </is>
      </c>
    </row>
    <row r="10">
      <c r="A10" s="4" t="inlineStr">
        <is>
          <t>Maximum exposure</t>
        </is>
      </c>
      <c r="B10" s="5" t="n">
        <v>75214</v>
      </c>
      <c r="C10" s="5" t="n">
        <v>69987</v>
      </c>
    </row>
    <row r="11">
      <c r="A11" s="4" t="inlineStr">
        <is>
          <t>Other current assets</t>
        </is>
      </c>
    </row>
    <row r="12">
      <c r="A12" s="3" t="inlineStr">
        <is>
          <t>Concentration Risk [Line Items]</t>
        </is>
      </c>
    </row>
    <row r="13">
      <c r="A13" s="4" t="inlineStr">
        <is>
          <t>Maximum exposure</t>
        </is>
      </c>
      <c r="B13" s="5" t="n">
        <v>23185</v>
      </c>
      <c r="C13" s="5" t="n">
        <v>21405</v>
      </c>
    </row>
    <row r="14">
      <c r="A14" s="4" t="inlineStr">
        <is>
          <t>Non-current financial assets</t>
        </is>
      </c>
    </row>
    <row r="15">
      <c r="A15" s="3" t="inlineStr">
        <is>
          <t>Concentration Risk [Line Items]</t>
        </is>
      </c>
    </row>
    <row r="16">
      <c r="A16" s="4" t="inlineStr">
        <is>
          <t>Maximum exposure</t>
        </is>
      </c>
      <c r="B16" s="5" t="n">
        <v>7371</v>
      </c>
      <c r="C16" s="5" t="n">
        <v>18109</v>
      </c>
    </row>
    <row r="17">
      <c r="A17" s="4" t="inlineStr">
        <is>
          <t>Marketable securities</t>
        </is>
      </c>
    </row>
    <row r="18">
      <c r="A18" s="3" t="inlineStr">
        <is>
          <t>Concentration Risk [Line Items]</t>
        </is>
      </c>
    </row>
    <row r="19">
      <c r="A19" s="4" t="inlineStr">
        <is>
          <t>Maximum exposure</t>
        </is>
      </c>
      <c r="B19" s="6" t="n">
        <v>56311</v>
      </c>
      <c r="C19" s="6" t="n">
        <v>418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Details) - Fair value - USD ($) $ in Thousands</t>
        </is>
      </c>
      <c r="B1" s="2" t="inlineStr">
        <is>
          <t>Sep. 30, 2021</t>
        </is>
      </c>
      <c r="C1" s="2" t="inlineStr">
        <is>
          <t>Dec. 31, 2020</t>
        </is>
      </c>
    </row>
    <row r="2">
      <c r="A2" s="3" t="inlineStr">
        <is>
          <t>Fair Value, Assets and Liabilities Measured on Recurring and Nonrecurring Basis [Line Items]</t>
        </is>
      </c>
    </row>
    <row r="3">
      <c r="A3" s="4" t="inlineStr">
        <is>
          <t>Trade payables</t>
        </is>
      </c>
      <c r="B3" s="6" t="n">
        <v>349985</v>
      </c>
      <c r="C3" s="6" t="n">
        <v>367025</v>
      </c>
    </row>
    <row r="4">
      <c r="A4" s="4" t="inlineStr">
        <is>
          <t>Other taxes</t>
        </is>
      </c>
      <c r="B4" s="5" t="n">
        <v>53249</v>
      </c>
      <c r="C4" s="5" t="n">
        <v>58491</v>
      </c>
    </row>
    <row r="5">
      <c r="A5" s="4" t="inlineStr">
        <is>
          <t>Employee-related payables</t>
        </is>
      </c>
      <c r="B5" s="5" t="n">
        <v>72679</v>
      </c>
      <c r="C5" s="5" t="n">
        <v>85272</v>
      </c>
    </row>
    <row r="6">
      <c r="A6" s="4" t="inlineStr">
        <is>
          <t>Other current liabilities</t>
        </is>
      </c>
      <c r="B6" s="5" t="n">
        <v>38818</v>
      </c>
      <c r="C6" s="5" t="n">
        <v>33390</v>
      </c>
    </row>
    <row r="7">
      <c r="A7" s="4" t="inlineStr">
        <is>
          <t>Financial liabilities</t>
        </is>
      </c>
      <c r="B7" s="5" t="n">
        <v>856</v>
      </c>
      <c r="C7" s="5" t="n">
        <v>3275</v>
      </c>
    </row>
    <row r="8">
      <c r="A8" s="4" t="inlineStr">
        <is>
          <t>Total</t>
        </is>
      </c>
      <c r="B8" s="6" t="n">
        <v>515587</v>
      </c>
      <c r="C8" s="6" t="n">
        <v>547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Financial Instruments (Details) - USD ($) $ in Thousands</t>
        </is>
      </c>
      <c r="B1" s="2" t="inlineStr">
        <is>
          <t>Sep. 30, 2021</t>
        </is>
      </c>
      <c r="C1" s="2" t="inlineStr">
        <is>
          <t>Dec. 31, 2020</t>
        </is>
      </c>
    </row>
    <row r="2">
      <c r="A2" s="4" t="inlineStr">
        <is>
          <t>Fair Value, Inputs, Level 2 | Fair value</t>
        </is>
      </c>
    </row>
    <row r="3">
      <c r="A3" s="3" t="inlineStr">
        <is>
          <t>Derivative Liabilities:</t>
        </is>
      </c>
    </row>
    <row r="4">
      <c r="A4" s="4" t="inlineStr">
        <is>
          <t>Included in financial liabilities - current portion</t>
        </is>
      </c>
      <c r="B4" s="6" t="n">
        <v>-155</v>
      </c>
      <c r="C4" s="6" t="n">
        <v>9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and Cash Equivalents (Details) - USD ($) $ in Thousands</t>
        </is>
      </c>
      <c r="B1" s="2" t="inlineStr">
        <is>
          <t>Sep. 30, 2021</t>
        </is>
      </c>
      <c r="C1" s="2" t="inlineStr">
        <is>
          <t>Dec. 31, 2020</t>
        </is>
      </c>
    </row>
    <row r="2">
      <c r="A2" s="3" t="inlineStr">
        <is>
          <t>Fair Value Disclosures [Abstract]</t>
        </is>
      </c>
    </row>
    <row r="3">
      <c r="A3" s="4" t="inlineStr">
        <is>
          <t>Cash equivalents</t>
        </is>
      </c>
      <c r="B3" s="6" t="n">
        <v>116834</v>
      </c>
      <c r="C3" s="6" t="n">
        <v>162457</v>
      </c>
    </row>
    <row r="4">
      <c r="A4" s="4" t="inlineStr">
        <is>
          <t>Cash on hand</t>
        </is>
      </c>
      <c r="B4" s="5" t="n">
        <v>380624</v>
      </c>
      <c r="C4" s="5" t="n">
        <v>325554</v>
      </c>
    </row>
    <row r="5">
      <c r="A5" s="4" t="inlineStr">
        <is>
          <t>Total cash and cash equivalents</t>
        </is>
      </c>
      <c r="B5" s="6" t="n">
        <v>497458</v>
      </c>
      <c r="C5" s="6" t="n">
        <v>4880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Marketable Securities (Details) - USD ($) $ in Thousands</t>
        </is>
      </c>
      <c r="B1" s="2" t="inlineStr">
        <is>
          <t>Sep. 30, 2021</t>
        </is>
      </c>
      <c r="C1" s="2" t="inlineStr">
        <is>
          <t>Dec. 31, 2020</t>
        </is>
      </c>
    </row>
    <row r="2">
      <c r="A2" s="3" t="inlineStr">
        <is>
          <t>Fair Value, Balance Sheet Grouping, Financial Statement Captions [Line Items]</t>
        </is>
      </c>
    </row>
    <row r="3">
      <c r="A3" s="4" t="inlineStr">
        <is>
          <t>Marketable securities - non current portion</t>
        </is>
      </c>
      <c r="B3" s="6" t="n">
        <v>10000</v>
      </c>
      <c r="C3" s="6" t="n">
        <v>41809</v>
      </c>
    </row>
    <row r="4">
      <c r="A4" s="4" t="inlineStr">
        <is>
          <t>Fair value | Term Deposits</t>
        </is>
      </c>
    </row>
    <row r="5">
      <c r="A5" s="3" t="inlineStr">
        <is>
          <t>Fair Value, Balance Sheet Grouping, Financial Statement Captions [Line Items]</t>
        </is>
      </c>
    </row>
    <row r="6">
      <c r="A6" s="4" t="inlineStr">
        <is>
          <t>Debt securities, available-for-sale, noncurrent</t>
        </is>
      </c>
      <c r="B6" s="5" t="n">
        <v>23158</v>
      </c>
      <c r="C6" s="5" t="n">
        <v>24538</v>
      </c>
    </row>
    <row r="7">
      <c r="A7" s="4" t="inlineStr">
        <is>
          <t>Debt securities, held-to-maturity, noncurrent</t>
        </is>
      </c>
      <c r="B7" s="5" t="n">
        <v>33153</v>
      </c>
      <c r="C7" s="5" t="n">
        <v>17271</v>
      </c>
    </row>
    <row r="8">
      <c r="A8" s="4" t="inlineStr">
        <is>
          <t>Marketable securities - non current portion</t>
        </is>
      </c>
      <c r="B8" s="6" t="n">
        <v>56311</v>
      </c>
      <c r="C8" s="6" t="n">
        <v>418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4230</v>
      </c>
      <c r="C4" s="6" t="n">
        <v>5293</v>
      </c>
      <c r="D4" s="6" t="n">
        <v>62709</v>
      </c>
      <c r="E4" s="6" t="n">
        <v>27871</v>
      </c>
    </row>
    <row r="5">
      <c r="A5" s="4" t="inlineStr">
        <is>
          <t>Foreign currency translation differences, net of taxes</t>
        </is>
      </c>
      <c r="B5" s="5" t="n">
        <v>-18394</v>
      </c>
      <c r="C5" s="5" t="n">
        <v>25660</v>
      </c>
      <c r="D5" s="5" t="n">
        <v>-44934</v>
      </c>
      <c r="E5" s="5" t="n">
        <v>21312</v>
      </c>
    </row>
    <row r="6">
      <c r="A6" s="4" t="inlineStr">
        <is>
          <t>Actuarial (losses) gains on employee benefits, net of taxes</t>
        </is>
      </c>
      <c r="B6" s="5" t="n">
        <v>25</v>
      </c>
      <c r="C6" s="5" t="n">
        <v>-377</v>
      </c>
      <c r="D6" s="5" t="n">
        <v>683</v>
      </c>
      <c r="E6" s="5" t="n">
        <v>0</v>
      </c>
    </row>
    <row r="7">
      <c r="A7" s="4" t="inlineStr">
        <is>
          <t>Other comprehensive income (loss)</t>
        </is>
      </c>
      <c r="B7" s="5" t="n">
        <v>-18369</v>
      </c>
      <c r="C7" s="5" t="n">
        <v>25283</v>
      </c>
      <c r="D7" s="5" t="n">
        <v>-44251</v>
      </c>
      <c r="E7" s="5" t="n">
        <v>21312</v>
      </c>
    </row>
    <row r="8">
      <c r="A8" s="4" t="inlineStr">
        <is>
          <t>Total comprehensive income</t>
        </is>
      </c>
      <c r="B8" s="5" t="n">
        <v>5861</v>
      </c>
      <c r="C8" s="5" t="n">
        <v>30576</v>
      </c>
      <c r="D8" s="5" t="n">
        <v>18458</v>
      </c>
      <c r="E8" s="5" t="n">
        <v>49183</v>
      </c>
    </row>
    <row r="9">
      <c r="A9" s="4" t="inlineStr">
        <is>
          <t>Attributable to shareholders of Criteo S.A.</t>
        </is>
      </c>
      <c r="B9" s="5" t="n">
        <v>5569</v>
      </c>
      <c r="C9" s="5" t="n">
        <v>29866</v>
      </c>
      <c r="D9" s="5" t="n">
        <v>19314</v>
      </c>
      <c r="E9" s="5" t="n">
        <v>46849</v>
      </c>
    </row>
    <row r="10">
      <c r="A10" s="4" t="inlineStr">
        <is>
          <t>Attributable to non-controlling interests</t>
        </is>
      </c>
      <c r="B10" s="6" t="n">
        <v>292</v>
      </c>
      <c r="C10" s="6" t="n">
        <v>710</v>
      </c>
      <c r="D10" s="6" t="n">
        <v>-856</v>
      </c>
      <c r="E10" s="6" t="n">
        <v>23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Marketable Securities Maturities (Details) - Term Deposits $ in Thousands</t>
        </is>
      </c>
      <c r="B1" s="2" t="inlineStr">
        <is>
          <t>Sep. 30, 2021USD ($)</t>
        </is>
      </c>
    </row>
    <row r="2">
      <c r="A2" s="3" t="inlineStr">
        <is>
          <t>Schedule of Held-to-maturity Securities [Line Items]</t>
        </is>
      </c>
    </row>
    <row r="3">
      <c r="A3" s="4" t="inlineStr">
        <is>
          <t>Due in one year</t>
        </is>
      </c>
      <c r="B3" s="6" t="n">
        <v>23153</v>
      </c>
    </row>
    <row r="4">
      <c r="A4" s="4" t="inlineStr">
        <is>
          <t>Due in one to five years</t>
        </is>
      </c>
      <c r="B4" s="5" t="n">
        <v>10000</v>
      </c>
    </row>
    <row r="5">
      <c r="A5" s="4" t="inlineStr">
        <is>
          <t>Debt securities, held-to-maturity, fair value</t>
        </is>
      </c>
      <c r="B5" s="5" t="n">
        <v>33153</v>
      </c>
    </row>
    <row r="6">
      <c r="A6" s="3" t="inlineStr">
        <is>
          <t>Debt Securities, Available-for-sale [Line Items]</t>
        </is>
      </c>
    </row>
    <row r="7">
      <c r="A7" s="4" t="inlineStr">
        <is>
          <t>Due in one year</t>
        </is>
      </c>
      <c r="B7" s="5" t="n">
        <v>23158</v>
      </c>
    </row>
    <row r="8">
      <c r="A8" s="4" t="inlineStr">
        <is>
          <t>Due in one to five years</t>
        </is>
      </c>
      <c r="B8" s="5" t="n">
        <v>0</v>
      </c>
    </row>
    <row r="9">
      <c r="A9" s="4" t="inlineStr">
        <is>
          <t>Debt securities, available-for-sale, fair value</t>
        </is>
      </c>
      <c r="B9" s="6" t="n">
        <v>231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Breakdown in Trade Receivables (Details) - USD ($) $ in Thousands</t>
        </is>
      </c>
      <c r="B1" s="2" t="inlineStr">
        <is>
          <t>Sep. 30, 2021</t>
        </is>
      </c>
      <c r="C1" s="2" t="inlineStr">
        <is>
          <t>Dec. 31, 2020</t>
        </is>
      </c>
      <c r="D1" s="2" t="inlineStr">
        <is>
          <t>Sep. 30, 2020</t>
        </is>
      </c>
      <c r="E1" s="2" t="inlineStr">
        <is>
          <t>Dec. 31, 2019</t>
        </is>
      </c>
    </row>
    <row r="2">
      <c r="A2" s="3" t="inlineStr">
        <is>
          <t>Receivables [Abstract]</t>
        </is>
      </c>
    </row>
    <row r="3">
      <c r="A3" s="4" t="inlineStr">
        <is>
          <t>Trade accounts receivables</t>
        </is>
      </c>
      <c r="B3" s="6" t="n">
        <v>484223</v>
      </c>
      <c r="C3" s="6" t="n">
        <v>513954</v>
      </c>
    </row>
    <row r="4">
      <c r="A4" s="4" t="inlineStr">
        <is>
          <t>(Less) Allowance for credit losses</t>
        </is>
      </c>
      <c r="B4" s="5" t="n">
        <v>-44730</v>
      </c>
      <c r="C4" s="5" t="n">
        <v>-39899</v>
      </c>
      <c r="D4" s="6" t="n">
        <v>-38277</v>
      </c>
      <c r="E4" s="6" t="n">
        <v>-16068</v>
      </c>
    </row>
    <row r="5">
      <c r="A5" s="4" t="inlineStr">
        <is>
          <t>Net book value at end of period</t>
        </is>
      </c>
      <c r="B5" s="6" t="n">
        <v>439493</v>
      </c>
      <c r="C5" s="6" t="n">
        <v>4740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 Allowance for Doubtful Accounts Rollforward (Details) - USD ($) $ in Thousand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alance, at beginning of the period</t>
        </is>
      </c>
      <c r="B4" s="6" t="n">
        <v>-39899</v>
      </c>
      <c r="C4" s="6" t="n">
        <v>-16068</v>
      </c>
    </row>
    <row r="5">
      <c r="A5" s="4" t="inlineStr">
        <is>
          <t>Allowance for credit losses</t>
        </is>
      </c>
      <c r="B5" s="5" t="n">
        <v>-9765</v>
      </c>
      <c r="C5" s="5" t="n">
        <v>-26465</v>
      </c>
    </row>
    <row r="6">
      <c r="A6" s="4" t="inlineStr">
        <is>
          <t>Reversal of provision</t>
        </is>
      </c>
      <c r="B6" s="5" t="n">
        <v>3895</v>
      </c>
      <c r="C6" s="5" t="n">
        <v>7944</v>
      </c>
    </row>
    <row r="7">
      <c r="A7" s="4" t="inlineStr">
        <is>
          <t>Currency translation adjustment</t>
        </is>
      </c>
      <c r="B7" s="5" t="n">
        <v>1039</v>
      </c>
      <c r="C7" s="5" t="n">
        <v>-185</v>
      </c>
    </row>
    <row r="8">
      <c r="A8" s="4" t="inlineStr">
        <is>
          <t>Balance, at end of the period</t>
        </is>
      </c>
      <c r="B8" s="6" t="n">
        <v>-44730</v>
      </c>
      <c r="C8" s="5" t="n">
        <v>-38277</v>
      </c>
    </row>
    <row r="9">
      <c r="A9" s="4" t="inlineStr">
        <is>
          <t>Cumulative effect, period of adoption, adjustment</t>
        </is>
      </c>
    </row>
    <row r="10">
      <c r="A10" s="3" t="inlineStr">
        <is>
          <t>Accounts Receivable, Allowance for Credit Loss [Roll Forward]</t>
        </is>
      </c>
    </row>
    <row r="11">
      <c r="A11" s="4" t="inlineStr">
        <is>
          <t>Balance, at beginning of the period</t>
        </is>
      </c>
      <c r="C11" s="6" t="n">
        <v>-35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rade Receivables - Narrative (Details) - USD ($) $ in Millions</t>
        </is>
      </c>
      <c r="B1" s="2" t="inlineStr">
        <is>
          <t>9 Months Ended</t>
        </is>
      </c>
    </row>
    <row r="2">
      <c r="B2" s="2" t="inlineStr">
        <is>
          <t>Sep. 30, 2021</t>
        </is>
      </c>
      <c r="C2" s="2" t="inlineStr">
        <is>
          <t>Sep. 30, 2020</t>
        </is>
      </c>
    </row>
    <row r="3">
      <c r="A3" s="3" t="inlineStr">
        <is>
          <t>Receivables [Abstract]</t>
        </is>
      </c>
    </row>
    <row r="4">
      <c r="A4" s="4" t="inlineStr">
        <is>
          <t>Accounts receivable, previously written off, recovered</t>
        </is>
      </c>
      <c r="B4" s="6" t="n">
        <v>2</v>
      </c>
      <c r="C4" s="9" t="n">
        <v>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Prepayments to suppliers</t>
        </is>
      </c>
      <c r="B3" s="6" t="n">
        <v>8151</v>
      </c>
      <c r="C3" s="6" t="n">
        <v>5613</v>
      </c>
    </row>
    <row r="4">
      <c r="A4" s="4" t="inlineStr">
        <is>
          <t>Other debtors</t>
        </is>
      </c>
      <c r="B4" s="5" t="n">
        <v>4785</v>
      </c>
      <c r="C4" s="5" t="n">
        <v>5991</v>
      </c>
    </row>
    <row r="5">
      <c r="A5" s="4" t="inlineStr">
        <is>
          <t>Prepaid expenses</t>
        </is>
      </c>
      <c r="B5" s="5" t="n">
        <v>10249</v>
      </c>
      <c r="C5" s="5" t="n">
        <v>9801</v>
      </c>
    </row>
    <row r="6">
      <c r="A6" s="4" t="inlineStr">
        <is>
          <t>Net book value at end of period</t>
        </is>
      </c>
      <c r="B6" s="6" t="n">
        <v>23185</v>
      </c>
      <c r="C6" s="6" t="n">
        <v>214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1</t>
        </is>
      </c>
      <c r="C1" s="2" t="inlineStr">
        <is>
          <t>Dec. 31, 2020</t>
        </is>
      </c>
    </row>
    <row r="2">
      <c r="A2" s="3" t="inlineStr">
        <is>
          <t>Other Liabilities Disclosure [Abstract]</t>
        </is>
      </c>
    </row>
    <row r="3">
      <c r="A3" s="4" t="inlineStr">
        <is>
          <t>Current liabilities to clients</t>
        </is>
      </c>
      <c r="B3" s="6" t="n">
        <v>15144</v>
      </c>
      <c r="C3" s="6" t="n">
        <v>12234</v>
      </c>
    </row>
    <row r="4">
      <c r="A4" s="4" t="inlineStr">
        <is>
          <t>Rebates</t>
        </is>
      </c>
      <c r="B4" s="5" t="n">
        <v>16080</v>
      </c>
      <c r="C4" s="5" t="n">
        <v>14433</v>
      </c>
    </row>
    <row r="5">
      <c r="A5" s="4" t="inlineStr">
        <is>
          <t>Accounts payable relating to capital expenditures</t>
        </is>
      </c>
      <c r="B5" s="5" t="n">
        <v>4056</v>
      </c>
      <c r="C5" s="5" t="n">
        <v>4721</v>
      </c>
    </row>
    <row r="6">
      <c r="A6" s="4" t="inlineStr">
        <is>
          <t>Other creditors</t>
        </is>
      </c>
      <c r="B6" s="5" t="n">
        <v>3158</v>
      </c>
      <c r="C6" s="5" t="n">
        <v>1918</v>
      </c>
    </row>
    <row r="7">
      <c r="A7" s="4" t="inlineStr">
        <is>
          <t>Deferred revenue</t>
        </is>
      </c>
      <c r="B7" s="5" t="n">
        <v>380</v>
      </c>
      <c r="C7" s="5" t="n">
        <v>84</v>
      </c>
    </row>
    <row r="8">
      <c r="A8" s="4" t="inlineStr">
        <is>
          <t>Total</t>
        </is>
      </c>
      <c r="B8" s="6" t="n">
        <v>38818</v>
      </c>
      <c r="C8" s="6" t="n">
        <v>333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Lease expense</t>
        </is>
      </c>
      <c r="B4" s="6" t="n">
        <v>8086</v>
      </c>
      <c r="C4" s="6" t="n">
        <v>14168</v>
      </c>
      <c r="D4" s="6" t="n">
        <v>34361</v>
      </c>
      <c r="E4" s="6" t="n">
        <v>41289</v>
      </c>
    </row>
    <row r="5">
      <c r="A5" s="4" t="inlineStr">
        <is>
          <t>Short term lease expense</t>
        </is>
      </c>
      <c r="B5" s="5" t="n">
        <v>167</v>
      </c>
      <c r="C5" s="5" t="n">
        <v>115</v>
      </c>
      <c r="D5" s="5" t="n">
        <v>382</v>
      </c>
      <c r="E5" s="5" t="n">
        <v>332</v>
      </c>
    </row>
    <row r="6">
      <c r="A6" s="4" t="inlineStr">
        <is>
          <t>Variable lease expense</t>
        </is>
      </c>
      <c r="B6" s="5" t="n">
        <v>129</v>
      </c>
      <c r="C6" s="5" t="n">
        <v>329</v>
      </c>
      <c r="D6" s="5" t="n">
        <v>575</v>
      </c>
      <c r="E6" s="5" t="n">
        <v>430</v>
      </c>
    </row>
    <row r="7">
      <c r="A7" s="4" t="inlineStr">
        <is>
          <t>Sublease income</t>
        </is>
      </c>
      <c r="B7" s="5" t="n">
        <v>-233</v>
      </c>
      <c r="C7" s="5" t="n">
        <v>-338</v>
      </c>
      <c r="D7" s="5" t="n">
        <v>-709</v>
      </c>
      <c r="E7" s="5" t="n">
        <v>-514</v>
      </c>
    </row>
    <row r="8">
      <c r="A8" s="4" t="inlineStr">
        <is>
          <t>Total operating lease expense</t>
        </is>
      </c>
      <c r="B8" s="5" t="n">
        <v>8149</v>
      </c>
      <c r="C8" s="5" t="n">
        <v>14274</v>
      </c>
      <c r="D8" s="5" t="n">
        <v>34609</v>
      </c>
      <c r="E8" s="5" t="n">
        <v>41537</v>
      </c>
    </row>
    <row r="9">
      <c r="A9" s="4" t="inlineStr">
        <is>
          <t>Offices</t>
        </is>
      </c>
    </row>
    <row r="10">
      <c r="A10" s="3" t="inlineStr">
        <is>
          <t>Lessee, Lease, Description [Line Items]</t>
        </is>
      </c>
    </row>
    <row r="11">
      <c r="A11" s="4" t="inlineStr">
        <is>
          <t>Lease expense</t>
        </is>
      </c>
      <c r="B11" s="5" t="n">
        <v>2383</v>
      </c>
      <c r="C11" s="5" t="n">
        <v>6969</v>
      </c>
      <c r="D11" s="5" t="n">
        <v>15800</v>
      </c>
      <c r="E11" s="5" t="n">
        <v>20770</v>
      </c>
    </row>
    <row r="12">
      <c r="A12" s="4" t="inlineStr">
        <is>
          <t>Short term lease expense</t>
        </is>
      </c>
      <c r="B12" s="5" t="n">
        <v>141</v>
      </c>
      <c r="C12" s="5" t="n">
        <v>115</v>
      </c>
      <c r="D12" s="5" t="n">
        <v>342</v>
      </c>
      <c r="E12" s="5" t="n">
        <v>332</v>
      </c>
    </row>
    <row r="13">
      <c r="A13" s="4" t="inlineStr">
        <is>
          <t>Variable lease expense</t>
        </is>
      </c>
      <c r="B13" s="5" t="n">
        <v>63</v>
      </c>
      <c r="C13" s="5" t="n">
        <v>307</v>
      </c>
      <c r="D13" s="5" t="n">
        <v>307</v>
      </c>
      <c r="E13" s="5" t="n">
        <v>320</v>
      </c>
    </row>
    <row r="14">
      <c r="A14" s="4" t="inlineStr">
        <is>
          <t>Sublease income</t>
        </is>
      </c>
      <c r="B14" s="5" t="n">
        <v>-233</v>
      </c>
      <c r="C14" s="5" t="n">
        <v>-338</v>
      </c>
      <c r="D14" s="5" t="n">
        <v>-709</v>
      </c>
      <c r="E14" s="5" t="n">
        <v>-514</v>
      </c>
    </row>
    <row r="15">
      <c r="A15" s="4" t="inlineStr">
        <is>
          <t>Total operating lease expense</t>
        </is>
      </c>
      <c r="B15" s="5" t="n">
        <v>2354</v>
      </c>
      <c r="C15" s="5" t="n">
        <v>7053</v>
      </c>
      <c r="D15" s="5" t="n">
        <v>15740</v>
      </c>
      <c r="E15" s="5" t="n">
        <v>20908</v>
      </c>
    </row>
    <row r="16">
      <c r="A16" s="4" t="inlineStr">
        <is>
          <t>Data Centers</t>
        </is>
      </c>
    </row>
    <row r="17">
      <c r="A17" s="3" t="inlineStr">
        <is>
          <t>Lessee, Lease, Description [Line Items]</t>
        </is>
      </c>
    </row>
    <row r="18">
      <c r="A18" s="4" t="inlineStr">
        <is>
          <t>Lease expense</t>
        </is>
      </c>
      <c r="B18" s="5" t="n">
        <v>5703</v>
      </c>
      <c r="C18" s="5" t="n">
        <v>7199</v>
      </c>
      <c r="D18" s="5" t="n">
        <v>18561</v>
      </c>
      <c r="E18" s="5" t="n">
        <v>20519</v>
      </c>
    </row>
    <row r="19">
      <c r="A19" s="4" t="inlineStr">
        <is>
          <t>Short term lease expense</t>
        </is>
      </c>
      <c r="B19" s="5" t="n">
        <v>26</v>
      </c>
      <c r="C19" s="5" t="n">
        <v>0</v>
      </c>
      <c r="D19" s="5" t="n">
        <v>40</v>
      </c>
      <c r="E19" s="5" t="n">
        <v>0</v>
      </c>
    </row>
    <row r="20">
      <c r="A20" s="4" t="inlineStr">
        <is>
          <t>Variable lease expense</t>
        </is>
      </c>
      <c r="B20" s="5" t="n">
        <v>66</v>
      </c>
      <c r="C20" s="5" t="n">
        <v>22</v>
      </c>
      <c r="D20" s="5" t="n">
        <v>268</v>
      </c>
      <c r="E20" s="5" t="n">
        <v>110</v>
      </c>
    </row>
    <row r="21">
      <c r="A21" s="4" t="inlineStr">
        <is>
          <t>Sublease income</t>
        </is>
      </c>
      <c r="B21" s="5" t="n">
        <v>0</v>
      </c>
      <c r="C21" s="5" t="n">
        <v>0</v>
      </c>
      <c r="D21" s="5" t="n">
        <v>0</v>
      </c>
      <c r="E21" s="5" t="n">
        <v>0</v>
      </c>
    </row>
    <row r="22">
      <c r="A22" s="4" t="inlineStr">
        <is>
          <t>Total operating lease expense</t>
        </is>
      </c>
      <c r="B22" s="6" t="n">
        <v>5795</v>
      </c>
      <c r="C22" s="6" t="n">
        <v>7221</v>
      </c>
      <c r="D22" s="6" t="n">
        <v>18869</v>
      </c>
      <c r="E22" s="6" t="n">
        <v>206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Changes in the projected benefit obligation (Details) - USD ($) $ in Thousands</t>
        </is>
      </c>
      <c r="B1" s="2" t="inlineStr">
        <is>
          <t>9 Months Ended</t>
        </is>
      </c>
      <c r="C1" s="2" t="inlineStr">
        <is>
          <t>12 Months Ended</t>
        </is>
      </c>
    </row>
    <row r="2">
      <c r="B2" s="2" t="inlineStr">
        <is>
          <t>Sep. 30, 2021</t>
        </is>
      </c>
      <c r="C2" s="2" t="inlineStr">
        <is>
          <t>Dec. 31, 2020</t>
        </is>
      </c>
    </row>
    <row r="3">
      <c r="A3" s="3" t="inlineStr">
        <is>
          <t>Defined Benefit Plan, Change in Benefit Obligation [Roll Forward]</t>
        </is>
      </c>
    </row>
    <row r="4">
      <c r="A4" s="4" t="inlineStr">
        <is>
          <t>Projected benefit obligation present value at beginning of period</t>
        </is>
      </c>
      <c r="B4" s="6" t="n">
        <v>6167</v>
      </c>
      <c r="C4" s="6" t="n">
        <v>8485</v>
      </c>
    </row>
    <row r="5">
      <c r="A5" s="4" t="inlineStr">
        <is>
          <t>Service cost</t>
        </is>
      </c>
      <c r="B5" s="5" t="n">
        <v>1005</v>
      </c>
      <c r="C5" s="5" t="n">
        <v>2232</v>
      </c>
    </row>
    <row r="6">
      <c r="A6" s="4" t="inlineStr">
        <is>
          <t>Interest cost</t>
        </is>
      </c>
      <c r="B6" s="5" t="n">
        <v>38</v>
      </c>
      <c r="C6" s="5" t="n">
        <v>95</v>
      </c>
    </row>
    <row r="7">
      <c r="A7" s="4" t="inlineStr">
        <is>
          <t>Actuarial losses (gains)</t>
        </is>
      </c>
      <c r="B7" s="5" t="n">
        <v>-683</v>
      </c>
      <c r="C7" s="5" t="n">
        <v>-5214</v>
      </c>
    </row>
    <row r="8">
      <c r="A8" s="4" t="inlineStr">
        <is>
          <t>Currency translation adjustment</t>
        </is>
      </c>
      <c r="B8" s="5" t="n">
        <v>-360</v>
      </c>
      <c r="C8" s="5" t="n">
        <v>569</v>
      </c>
    </row>
    <row r="9">
      <c r="A9" s="4" t="inlineStr">
        <is>
          <t>Projected benefit obligation present value at ending of period</t>
        </is>
      </c>
      <c r="B9" s="6" t="n">
        <v>6167</v>
      </c>
      <c r="C9" s="6" t="n">
        <v>61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chedule of Assumptions Used for Actuarial Valuations (Details)</t>
        </is>
      </c>
      <c r="B1" s="2" t="inlineStr">
        <is>
          <t>9 Months Ended</t>
        </is>
      </c>
      <c r="C1" s="2" t="inlineStr">
        <is>
          <t>12 Months Ended</t>
        </is>
      </c>
    </row>
    <row r="2">
      <c r="B2" s="2" t="inlineStr">
        <is>
          <t>Sep. 30, 2021</t>
        </is>
      </c>
      <c r="C2" s="2" t="inlineStr">
        <is>
          <t>Dec. 31, 2020</t>
        </is>
      </c>
    </row>
    <row r="3">
      <c r="A3" s="3" t="inlineStr">
        <is>
          <t>Defined Benefit Plan Disclosure [Line Items]</t>
        </is>
      </c>
    </row>
    <row r="4">
      <c r="A4" s="4" t="inlineStr">
        <is>
          <t>Discount rate (Corp AA)</t>
        </is>
      </c>
      <c r="B4" s="4" t="inlineStr">
        <is>
          <t>1.25%</t>
        </is>
      </c>
      <c r="C4" s="4" t="inlineStr">
        <is>
          <t>0.85%</t>
        </is>
      </c>
    </row>
    <row r="5">
      <c r="A5" s="4" t="inlineStr">
        <is>
          <t>Expected rate of salary increase</t>
        </is>
      </c>
      <c r="B5" s="4" t="inlineStr">
        <is>
          <t>5.00%</t>
        </is>
      </c>
      <c r="C5" s="4" t="inlineStr">
        <is>
          <t>5.00%</t>
        </is>
      </c>
    </row>
    <row r="6">
      <c r="A6" s="4" t="inlineStr">
        <is>
          <t>Minimum</t>
        </is>
      </c>
    </row>
    <row r="7">
      <c r="A7" s="3" t="inlineStr">
        <is>
          <t>Defined Benefit Plan Disclosure [Line Items]</t>
        </is>
      </c>
    </row>
    <row r="8">
      <c r="A8" s="4" t="inlineStr">
        <is>
          <t>Expected rate of social charges</t>
        </is>
      </c>
      <c r="B8" s="4" t="inlineStr">
        <is>
          <t>49.00%</t>
        </is>
      </c>
      <c r="C8" s="4" t="inlineStr">
        <is>
          <t>49.00%</t>
        </is>
      </c>
    </row>
    <row r="9">
      <c r="A9" s="4" t="inlineStr">
        <is>
          <t>Expected staff turnover</t>
        </is>
      </c>
      <c r="B9" s="4" t="inlineStr">
        <is>
          <t>0.00%</t>
        </is>
      </c>
      <c r="C9" s="4" t="inlineStr">
        <is>
          <t>0.00%</t>
        </is>
      </c>
    </row>
    <row r="10">
      <c r="A10" s="4" t="inlineStr">
        <is>
          <t>Maximum</t>
        </is>
      </c>
    </row>
    <row r="11">
      <c r="A11" s="3" t="inlineStr">
        <is>
          <t>Defined Benefit Plan Disclosure [Line Items]</t>
        </is>
      </c>
    </row>
    <row r="12">
      <c r="A12" s="4" t="inlineStr">
        <is>
          <t>Expected rate of social charges</t>
        </is>
      </c>
      <c r="B12" s="4" t="inlineStr">
        <is>
          <t>50.00%</t>
        </is>
      </c>
      <c r="C12" s="4" t="inlineStr">
        <is>
          <t>50.00%</t>
        </is>
      </c>
    </row>
    <row r="13">
      <c r="A13" s="4" t="inlineStr">
        <is>
          <t>Expected staff turnover</t>
        </is>
      </c>
      <c r="B13" s="4" t="inlineStr">
        <is>
          <t>17.80%</t>
        </is>
      </c>
      <c r="C13" s="4" t="inlineStr">
        <is>
          <t>17.8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Defined Contribution Pl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Defined contributions plans included in personnel expenses</t>
        </is>
      </c>
      <c r="B4" s="6" t="n">
        <v>-3638</v>
      </c>
      <c r="C4" s="6" t="n">
        <v>-3637</v>
      </c>
      <c r="D4" s="6" t="n">
        <v>-12638</v>
      </c>
      <c r="E4" s="6" t="n">
        <v>-115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80" customWidth="1" min="2" max="2"/>
    <col width="13" customWidth="1" min="3" max="3"/>
    <col width="53" customWidth="1" min="4" max="4"/>
    <col width="14" customWidth="1" min="5" max="5"/>
    <col width="15" customWidth="1" min="6" max="6"/>
    <col width="27" customWidth="1" min="7" max="7"/>
    <col width="46" customWidth="1" min="8" max="8"/>
    <col width="18" customWidth="1" min="9" max="9"/>
    <col width="25" customWidth="1" min="10" max="10"/>
  </cols>
  <sheetData>
    <row r="1">
      <c r="A1" s="1" t="inlineStr">
        <is>
          <t>CONDENSED CONSOLIDATED STATEMENTS OF SHAREHOLDERS' EQUITY (UNAUDITED) - USD ($) $ in Thousands</t>
        </is>
      </c>
      <c r="C1" s="2" t="inlineStr">
        <is>
          <t>Total</t>
        </is>
      </c>
      <c r="D1" s="2" t="inlineStr">
        <is>
          <t>Equity - attributable to shareholders of Criteo S.A.</t>
        </is>
      </c>
      <c r="E1" s="2" t="inlineStr">
        <is>
          <t>Share capital</t>
        </is>
      </c>
      <c r="F1" s="2" t="inlineStr">
        <is>
          <t>Treasury Stock</t>
        </is>
      </c>
      <c r="G1" s="2" t="inlineStr">
        <is>
          <t>Additional paid-in capital</t>
        </is>
      </c>
      <c r="H1" s="2" t="inlineStr">
        <is>
          <t>Accumulated Other Comprehensive Income (Loss)</t>
        </is>
      </c>
      <c r="I1" s="2" t="inlineStr">
        <is>
          <t>Retained Earnings</t>
        </is>
      </c>
      <c r="J1" s="2" t="inlineStr">
        <is>
          <t>Non controlling interest</t>
        </is>
      </c>
    </row>
    <row r="2">
      <c r="A2" s="4" t="inlineStr">
        <is>
          <t>Beginning balance (in shares) at Dec. 31, 2019</t>
        </is>
      </c>
      <c r="E2" s="5" t="n">
        <v>66197181</v>
      </c>
      <c r="F2" s="5" t="n">
        <v>3903673</v>
      </c>
    </row>
    <row r="3">
      <c r="A3" s="4" t="inlineStr">
        <is>
          <t>Beginning balance at Dec. 31, 2019</t>
        </is>
      </c>
      <c r="C3" s="6" t="n">
        <v>1037988</v>
      </c>
      <c r="D3" s="6" t="n">
        <v>1007267</v>
      </c>
      <c r="E3" s="6" t="n">
        <v>2158</v>
      </c>
      <c r="F3" s="6" t="n">
        <v>-74900</v>
      </c>
      <c r="G3" s="6" t="n">
        <v>668389</v>
      </c>
      <c r="H3" s="6" t="n">
        <v>-40105</v>
      </c>
      <c r="I3" s="6" t="n">
        <v>451725</v>
      </c>
      <c r="J3" s="6" t="n">
        <v>30721</v>
      </c>
    </row>
    <row r="4">
      <c r="A4" s="3" t="inlineStr">
        <is>
          <t>Increase (Decrease) in Stockholders' Equity [Roll Forward]</t>
        </is>
      </c>
    </row>
    <row r="5">
      <c r="A5" s="4" t="inlineStr">
        <is>
          <t>Net income</t>
        </is>
      </c>
      <c r="C5" s="5" t="n">
        <v>16428</v>
      </c>
      <c r="D5" s="5" t="n">
        <v>15459</v>
      </c>
      <c r="I5" s="5" t="n">
        <v>15459</v>
      </c>
      <c r="J5" s="5" t="n">
        <v>969</v>
      </c>
    </row>
    <row r="6">
      <c r="A6" s="4" t="inlineStr">
        <is>
          <t>Other comprehensive income (loss)</t>
        </is>
      </c>
      <c r="C6" s="5" t="n">
        <v>-14198</v>
      </c>
      <c r="D6" s="5" t="n">
        <v>-14178</v>
      </c>
      <c r="H6" s="5" t="n">
        <v>-14178</v>
      </c>
      <c r="J6" s="5" t="n">
        <v>-20</v>
      </c>
    </row>
    <row r="7">
      <c r="A7" s="4" t="inlineStr">
        <is>
          <t>Issuance of ordinary shares (in shares)</t>
        </is>
      </c>
      <c r="E7" s="5" t="n">
        <v>5700</v>
      </c>
    </row>
    <row r="8">
      <c r="A8" s="4" t="inlineStr">
        <is>
          <t>Issuance of ordinary shares</t>
        </is>
      </c>
      <c r="C8" s="5" t="n">
        <v>39</v>
      </c>
      <c r="D8" s="5" t="n">
        <v>39</v>
      </c>
      <c r="G8" s="5" t="n">
        <v>39</v>
      </c>
    </row>
    <row r="9">
      <c r="A9" s="4" t="inlineStr">
        <is>
          <t>Change in treasury stocks (in shares)</t>
        </is>
      </c>
      <c r="F9" s="5" t="n">
        <v>-629977</v>
      </c>
    </row>
    <row r="10">
      <c r="A10" s="4" t="inlineStr">
        <is>
          <t>Change in treasury stocks</t>
        </is>
      </c>
      <c r="C10" s="5" t="n">
        <v>-18239</v>
      </c>
      <c r="D10" s="5" t="n">
        <v>-18239</v>
      </c>
      <c r="F10" s="6" t="n">
        <v>-4934</v>
      </c>
      <c r="I10" s="5" t="n">
        <v>-13305</v>
      </c>
    </row>
    <row r="11">
      <c r="A11" s="4" t="inlineStr">
        <is>
          <t>Share-Based Compensation</t>
        </is>
      </c>
      <c r="C11" s="5" t="n">
        <v>8131</v>
      </c>
      <c r="D11" s="5" t="n">
        <v>8082</v>
      </c>
      <c r="G11" s="5" t="n">
        <v>8082</v>
      </c>
      <c r="J11" s="5" t="n">
        <v>49</v>
      </c>
    </row>
    <row r="12">
      <c r="A12" s="4" t="inlineStr">
        <is>
          <t>Other changes in equity</t>
        </is>
      </c>
      <c r="B12" s="4" t="inlineStr">
        <is>
          <t>[1]</t>
        </is>
      </c>
      <c r="C12" s="5" t="n">
        <v>-3541</v>
      </c>
      <c r="D12" s="5" t="n">
        <v>-3399</v>
      </c>
      <c r="I12" s="5" t="n">
        <v>-3399</v>
      </c>
      <c r="J12" s="5" t="n">
        <v>-142</v>
      </c>
    </row>
    <row r="13">
      <c r="A13" s="4" t="inlineStr">
        <is>
          <t>Ending Balance (in shares) at Mar. 31, 2020</t>
        </is>
      </c>
      <c r="E13" s="5" t="n">
        <v>66202881</v>
      </c>
      <c r="F13" s="5" t="n">
        <v>4533650</v>
      </c>
    </row>
    <row r="14">
      <c r="A14" s="4" t="inlineStr">
        <is>
          <t>Ending Balance at Mar. 31, 2020</t>
        </is>
      </c>
      <c r="C14" s="5" t="n">
        <v>1026608</v>
      </c>
      <c r="D14" s="5" t="n">
        <v>995031</v>
      </c>
      <c r="E14" s="6" t="n">
        <v>2158</v>
      </c>
      <c r="F14" s="6" t="n">
        <v>-79834</v>
      </c>
      <c r="G14" s="5" t="n">
        <v>676510</v>
      </c>
      <c r="H14" s="5" t="n">
        <v>-54283</v>
      </c>
      <c r="I14" s="5" t="n">
        <v>450480</v>
      </c>
      <c r="J14" s="5" t="n">
        <v>31577</v>
      </c>
    </row>
    <row r="15">
      <c r="A15" s="4" t="inlineStr">
        <is>
          <t>Beginning balance (in shares) at Dec. 31, 2019</t>
        </is>
      </c>
      <c r="E15" s="5" t="n">
        <v>66197181</v>
      </c>
      <c r="F15" s="5" t="n">
        <v>3903673</v>
      </c>
    </row>
    <row r="16">
      <c r="A16" s="4" t="inlineStr">
        <is>
          <t>Beginning balance at Dec. 31, 2019</t>
        </is>
      </c>
      <c r="C16" s="5" t="n">
        <v>1037988</v>
      </c>
      <c r="D16" s="5" t="n">
        <v>1007267</v>
      </c>
      <c r="E16" s="6" t="n">
        <v>2158</v>
      </c>
      <c r="F16" s="6" t="n">
        <v>-74900</v>
      </c>
      <c r="G16" s="5" t="n">
        <v>668389</v>
      </c>
      <c r="H16" s="5" t="n">
        <v>-40105</v>
      </c>
      <c r="I16" s="5" t="n">
        <v>451725</v>
      </c>
      <c r="J16" s="5" t="n">
        <v>30721</v>
      </c>
    </row>
    <row r="17">
      <c r="A17" s="3" t="inlineStr">
        <is>
          <t>Increase (Decrease) in Stockholders' Equity [Roll Forward]</t>
        </is>
      </c>
    </row>
    <row r="18">
      <c r="A18" s="4" t="inlineStr">
        <is>
          <t>Net income</t>
        </is>
      </c>
      <c r="C18" s="5" t="n">
        <v>27871</v>
      </c>
    </row>
    <row r="19">
      <c r="A19" s="4" t="inlineStr">
        <is>
          <t>Other comprehensive income (loss)</t>
        </is>
      </c>
      <c r="C19" s="5" t="n">
        <v>21312</v>
      </c>
    </row>
    <row r="20">
      <c r="A20" s="4" t="inlineStr">
        <is>
          <t>Ending Balance (in shares) at Sep. 30, 2020</t>
        </is>
      </c>
      <c r="E20" s="5" t="n">
        <v>66083172</v>
      </c>
      <c r="F20" s="5" t="n">
        <v>5989258</v>
      </c>
    </row>
    <row r="21">
      <c r="A21" s="4" t="inlineStr">
        <is>
          <t>Ending Balance at Sep. 30, 2020</t>
        </is>
      </c>
      <c r="C21" s="5" t="n">
        <v>1061912</v>
      </c>
      <c r="D21" s="5" t="n">
        <v>1028820</v>
      </c>
      <c r="E21" s="6" t="n">
        <v>2155</v>
      </c>
      <c r="F21" s="6" t="n">
        <v>-92450</v>
      </c>
      <c r="G21" s="5" t="n">
        <v>685841</v>
      </c>
      <c r="H21" s="5" t="n">
        <v>-19658</v>
      </c>
      <c r="I21" s="5" t="n">
        <v>452932</v>
      </c>
      <c r="J21" s="5" t="n">
        <v>33092</v>
      </c>
    </row>
    <row r="22">
      <c r="A22" s="4" t="inlineStr">
        <is>
          <t>Beginning balance (in shares) at Mar. 31, 2020</t>
        </is>
      </c>
      <c r="E22" s="5" t="n">
        <v>66202881</v>
      </c>
      <c r="F22" s="5" t="n">
        <v>4533650</v>
      </c>
    </row>
    <row r="23">
      <c r="A23" s="4" t="inlineStr">
        <is>
          <t>Beginning balance at Mar. 31, 2020</t>
        </is>
      </c>
      <c r="C23" s="5" t="n">
        <v>1026608</v>
      </c>
      <c r="D23" s="5" t="n">
        <v>995031</v>
      </c>
      <c r="E23" s="6" t="n">
        <v>2158</v>
      </c>
      <c r="F23" s="6" t="n">
        <v>-79834</v>
      </c>
      <c r="G23" s="5" t="n">
        <v>676510</v>
      </c>
      <c r="H23" s="5" t="n">
        <v>-54283</v>
      </c>
      <c r="I23" s="5" t="n">
        <v>450480</v>
      </c>
      <c r="J23" s="5" t="n">
        <v>31577</v>
      </c>
    </row>
    <row r="24">
      <c r="A24" s="3" t="inlineStr">
        <is>
          <t>Increase (Decrease) in Stockholders' Equity [Roll Forward]</t>
        </is>
      </c>
    </row>
    <row r="25">
      <c r="A25" s="4" t="inlineStr">
        <is>
          <t>Net income</t>
        </is>
      </c>
      <c r="C25" s="5" t="n">
        <v>6150</v>
      </c>
      <c r="D25" s="5" t="n">
        <v>5716</v>
      </c>
      <c r="I25" s="5" t="n">
        <v>5716</v>
      </c>
      <c r="J25" s="5" t="n">
        <v>434</v>
      </c>
    </row>
    <row r="26">
      <c r="A26" s="4" t="inlineStr">
        <is>
          <t>Other comprehensive income (loss)</t>
        </is>
      </c>
      <c r="C26" s="5" t="n">
        <v>10227</v>
      </c>
      <c r="D26" s="5" t="n">
        <v>9986</v>
      </c>
      <c r="H26" s="5" t="n">
        <v>9986</v>
      </c>
      <c r="J26" s="5" t="n">
        <v>241</v>
      </c>
    </row>
    <row r="27">
      <c r="A27" s="4" t="inlineStr">
        <is>
          <t>Issuance of ordinary shares (in shares)</t>
        </is>
      </c>
      <c r="E27" s="5" t="n">
        <v>2000</v>
      </c>
    </row>
    <row r="28">
      <c r="A28" s="4" t="inlineStr">
        <is>
          <t>Issuance of ordinary shares</t>
        </is>
      </c>
      <c r="C28" s="5" t="n">
        <v>13</v>
      </c>
      <c r="D28" s="5" t="n">
        <v>13</v>
      </c>
      <c r="G28" s="5" t="n">
        <v>13</v>
      </c>
    </row>
    <row r="29">
      <c r="A29" s="4" t="inlineStr">
        <is>
          <t>Change in treasury stocks (in shares)</t>
        </is>
      </c>
      <c r="F29" s="5" t="n">
        <v>-1055758</v>
      </c>
    </row>
    <row r="30">
      <c r="A30" s="4" t="inlineStr">
        <is>
          <t>Change in treasury stocks</t>
        </is>
      </c>
      <c r="C30" s="5" t="n">
        <v>-14861</v>
      </c>
      <c r="D30" s="5" t="n">
        <v>-14861</v>
      </c>
      <c r="F30" s="6" t="n">
        <v>-10880</v>
      </c>
      <c r="I30" s="5" t="n">
        <v>-3981</v>
      </c>
    </row>
    <row r="31">
      <c r="A31" s="4" t="inlineStr">
        <is>
          <t>Share-Based Compensation</t>
        </is>
      </c>
      <c r="C31" s="5" t="n">
        <v>6804</v>
      </c>
      <c r="D31" s="5" t="n">
        <v>6765</v>
      </c>
      <c r="G31" s="5" t="n">
        <v>6765</v>
      </c>
      <c r="J31" s="5" t="n">
        <v>39</v>
      </c>
    </row>
    <row r="32">
      <c r="A32" s="4" t="inlineStr">
        <is>
          <t>Other changes in equity</t>
        </is>
      </c>
      <c r="C32" s="5" t="n">
        <v>56</v>
      </c>
      <c r="D32" s="5" t="n">
        <v>32</v>
      </c>
      <c r="I32" s="5" t="n">
        <v>32</v>
      </c>
      <c r="J32" s="5" t="n">
        <v>24</v>
      </c>
    </row>
    <row r="33">
      <c r="A33" s="4" t="inlineStr">
        <is>
          <t>Ending Balance (in shares) at Jun. 30, 2020</t>
        </is>
      </c>
      <c r="E33" s="5" t="n">
        <v>66204881</v>
      </c>
      <c r="F33" s="5" t="n">
        <v>5589408</v>
      </c>
    </row>
    <row r="34">
      <c r="A34" s="4" t="inlineStr">
        <is>
          <t>Ending Balance at Jun. 30, 2020</t>
        </is>
      </c>
      <c r="C34" s="5" t="n">
        <v>1034997</v>
      </c>
      <c r="D34" s="5" t="n">
        <v>1002682</v>
      </c>
      <c r="E34" s="6" t="n">
        <v>2158</v>
      </c>
      <c r="F34" s="6" t="n">
        <v>-90714</v>
      </c>
      <c r="G34" s="5" t="n">
        <v>683288</v>
      </c>
      <c r="H34" s="5" t="n">
        <v>-44297</v>
      </c>
      <c r="I34" s="5" t="n">
        <v>452247</v>
      </c>
      <c r="J34" s="5" t="n">
        <v>32315</v>
      </c>
    </row>
    <row r="35">
      <c r="A35" s="3" t="inlineStr">
        <is>
          <t>Increase (Decrease) in Stockholders' Equity [Roll Forward]</t>
        </is>
      </c>
    </row>
    <row r="36">
      <c r="A36" s="4" t="inlineStr">
        <is>
          <t>Net income</t>
        </is>
      </c>
      <c r="C36" s="5" t="n">
        <v>5293</v>
      </c>
      <c r="D36" s="5" t="n">
        <v>5227</v>
      </c>
      <c r="I36" s="5" t="n">
        <v>5227</v>
      </c>
      <c r="J36" s="5" t="n">
        <v>66</v>
      </c>
    </row>
    <row r="37">
      <c r="A37" s="4" t="inlineStr">
        <is>
          <t>Other comprehensive income (loss)</t>
        </is>
      </c>
      <c r="C37" s="5" t="n">
        <v>25283</v>
      </c>
      <c r="D37" s="5" t="n">
        <v>24639</v>
      </c>
      <c r="H37" s="5" t="n">
        <v>24639</v>
      </c>
      <c r="J37" s="5" t="n">
        <v>644</v>
      </c>
    </row>
    <row r="38">
      <c r="A38" s="4" t="inlineStr">
        <is>
          <t>Issuance of ordinary shares (in shares)</t>
        </is>
      </c>
      <c r="E38" s="5" t="n">
        <v>35150</v>
      </c>
    </row>
    <row r="39">
      <c r="A39" s="4" t="inlineStr">
        <is>
          <t>Issuance of ordinary shares</t>
        </is>
      </c>
      <c r="C39" s="5" t="n">
        <v>167</v>
      </c>
      <c r="D39" s="5" t="n">
        <v>167</v>
      </c>
      <c r="G39" s="5" t="n">
        <v>167</v>
      </c>
    </row>
    <row r="40">
      <c r="A40" s="4" t="inlineStr">
        <is>
          <t>Change in treasury stocks (in shares)</t>
        </is>
      </c>
      <c r="F40" s="5" t="n">
        <v>-399850</v>
      </c>
    </row>
    <row r="41">
      <c r="A41" s="4" t="inlineStr">
        <is>
          <t>Change in treasury stocks</t>
        </is>
      </c>
      <c r="C41" s="5" t="n">
        <v>-10487</v>
      </c>
      <c r="D41" s="5" t="n">
        <v>-10487</v>
      </c>
      <c r="F41" s="6" t="n">
        <v>-5636</v>
      </c>
      <c r="I41" s="5" t="n">
        <v>-4851</v>
      </c>
    </row>
    <row r="42">
      <c r="A42" s="4" t="inlineStr">
        <is>
          <t>Share-Based Compensation</t>
        </is>
      </c>
      <c r="C42" s="5" t="n">
        <v>6458</v>
      </c>
      <c r="D42" s="5" t="n">
        <v>6391</v>
      </c>
      <c r="G42" s="5" t="n">
        <v>6391</v>
      </c>
      <c r="J42" s="5" t="n">
        <v>67</v>
      </c>
    </row>
    <row r="43">
      <c r="A43" s="4" t="inlineStr">
        <is>
          <t>Other changes in equity (in shares)</t>
        </is>
      </c>
      <c r="B43" s="4" t="inlineStr">
        <is>
          <t>[2]</t>
        </is>
      </c>
      <c r="E43" s="5" t="n">
        <v>-156859</v>
      </c>
    </row>
    <row r="44">
      <c r="A44" s="4" t="inlineStr">
        <is>
          <t>Other changes in equity</t>
        </is>
      </c>
      <c r="B44" s="4" t="inlineStr">
        <is>
          <t>[2]</t>
        </is>
      </c>
      <c r="C44" s="5" t="n">
        <v>201</v>
      </c>
      <c r="D44" s="5" t="n">
        <v>201</v>
      </c>
      <c r="E44" s="6" t="n">
        <v>-3</v>
      </c>
      <c r="F44" s="6" t="n">
        <v>3900</v>
      </c>
      <c r="G44" s="5" t="n">
        <v>-4005</v>
      </c>
      <c r="I44" s="5" t="n">
        <v>309</v>
      </c>
    </row>
    <row r="45">
      <c r="A45" s="4" t="inlineStr">
        <is>
          <t>Ending Balance (in shares) at Sep. 30, 2020</t>
        </is>
      </c>
      <c r="E45" s="5" t="n">
        <v>66083172</v>
      </c>
      <c r="F45" s="5" t="n">
        <v>5989258</v>
      </c>
    </row>
    <row r="46">
      <c r="A46" s="4" t="inlineStr">
        <is>
          <t>Ending Balance at Sep. 30, 2020</t>
        </is>
      </c>
      <c r="C46" s="5" t="n">
        <v>1061912</v>
      </c>
      <c r="D46" s="5" t="n">
        <v>1028820</v>
      </c>
      <c r="E46" s="6" t="n">
        <v>2155</v>
      </c>
      <c r="F46" s="6" t="n">
        <v>-92450</v>
      </c>
      <c r="G46" s="5" t="n">
        <v>685841</v>
      </c>
      <c r="H46" s="5" t="n">
        <v>-19658</v>
      </c>
      <c r="I46" s="5" t="n">
        <v>452932</v>
      </c>
      <c r="J46" s="5" t="n">
        <v>33092</v>
      </c>
    </row>
    <row r="47">
      <c r="A47" s="4" t="inlineStr">
        <is>
          <t>Beginning balance (in shares) at Dec. 31, 2020</t>
        </is>
      </c>
      <c r="E47" s="5" t="n">
        <v>66272106</v>
      </c>
      <c r="F47" s="5" t="n">
        <v>5632536</v>
      </c>
    </row>
    <row r="48">
      <c r="A48" s="4" t="inlineStr">
        <is>
          <t>Beginning balance at Dec. 31, 2020</t>
        </is>
      </c>
      <c r="C48" s="5" t="n">
        <v>1152687</v>
      </c>
      <c r="D48" s="5" t="n">
        <v>1117142</v>
      </c>
      <c r="E48" s="6" t="n">
        <v>2161</v>
      </c>
      <c r="F48" s="6" t="n">
        <v>-85570</v>
      </c>
      <c r="G48" s="5" t="n">
        <v>693164</v>
      </c>
      <c r="H48" s="5" t="n">
        <v>16027</v>
      </c>
      <c r="I48" s="5" t="n">
        <v>491359</v>
      </c>
      <c r="J48" s="5" t="n">
        <v>35545</v>
      </c>
    </row>
    <row r="49">
      <c r="A49" s="3" t="inlineStr">
        <is>
          <t>Increase (Decrease) in Stockholders' Equity [Roll Forward]</t>
        </is>
      </c>
    </row>
    <row r="50">
      <c r="A50" s="4" t="inlineStr">
        <is>
          <t>Net income</t>
        </is>
      </c>
      <c r="C50" s="5" t="n">
        <v>23450</v>
      </c>
      <c r="D50" s="5" t="n">
        <v>22406</v>
      </c>
      <c r="I50" s="5" t="n">
        <v>22406</v>
      </c>
      <c r="J50" s="5" t="n">
        <v>1044</v>
      </c>
    </row>
    <row r="51">
      <c r="A51" s="4" t="inlineStr">
        <is>
          <t>Other comprehensive income (loss)</t>
        </is>
      </c>
      <c r="C51" s="5" t="n">
        <v>-36354</v>
      </c>
      <c r="D51" s="5" t="n">
        <v>-33852</v>
      </c>
      <c r="H51" s="5" t="n">
        <v>-33852</v>
      </c>
      <c r="J51" s="5" t="n">
        <v>-2502</v>
      </c>
    </row>
    <row r="52">
      <c r="A52" s="4" t="inlineStr">
        <is>
          <t>Issuance of ordinary shares (in shares)</t>
        </is>
      </c>
      <c r="E52" s="5" t="n">
        <v>119800</v>
      </c>
    </row>
    <row r="53">
      <c r="A53" s="4" t="inlineStr">
        <is>
          <t>Issuance of ordinary shares</t>
        </is>
      </c>
      <c r="C53" s="5" t="n">
        <v>2151</v>
      </c>
      <c r="D53" s="5" t="n">
        <v>2151</v>
      </c>
      <c r="E53" s="6" t="n">
        <v>3</v>
      </c>
      <c r="G53" s="5" t="n">
        <v>2148</v>
      </c>
    </row>
    <row r="54">
      <c r="A54" s="4" t="inlineStr">
        <is>
          <t>Change in treasury stocks (in shares)</t>
        </is>
      </c>
      <c r="B54" s="4" t="inlineStr">
        <is>
          <t>[3]</t>
        </is>
      </c>
      <c r="F54" s="5" t="n">
        <v>-34935</v>
      </c>
    </row>
    <row r="55">
      <c r="A55" s="4" t="inlineStr">
        <is>
          <t>Change in treasury stocks</t>
        </is>
      </c>
      <c r="B55" s="4" t="inlineStr">
        <is>
          <t>[3]</t>
        </is>
      </c>
      <c r="C55" s="5" t="n">
        <v>-4930</v>
      </c>
      <c r="D55" s="5" t="n">
        <v>-4930</v>
      </c>
      <c r="F55" s="6" t="n">
        <v>-1693</v>
      </c>
      <c r="I55" s="5" t="n">
        <v>-3237</v>
      </c>
    </row>
    <row r="56">
      <c r="A56" s="4" t="inlineStr">
        <is>
          <t>Share-Based Compensation</t>
        </is>
      </c>
      <c r="C56" s="5" t="n">
        <v>6760</v>
      </c>
      <c r="D56" s="5" t="n">
        <v>6710</v>
      </c>
      <c r="G56" s="5" t="n">
        <v>6710</v>
      </c>
      <c r="J56" s="5" t="n">
        <v>50</v>
      </c>
    </row>
    <row r="57">
      <c r="A57" s="4" t="inlineStr">
        <is>
          <t>Ending Balance (in shares) at Mar. 31, 2021</t>
        </is>
      </c>
      <c r="E57" s="5" t="n">
        <v>66391906</v>
      </c>
      <c r="F57" s="5" t="n">
        <v>5597601</v>
      </c>
    </row>
    <row r="58">
      <c r="A58" s="4" t="inlineStr">
        <is>
          <t>Ending Balance at Mar. 31, 2021</t>
        </is>
      </c>
      <c r="C58" s="5" t="n">
        <v>1143763</v>
      </c>
      <c r="D58" s="5" t="n">
        <v>1109626</v>
      </c>
      <c r="E58" s="6" t="n">
        <v>2164</v>
      </c>
      <c r="F58" s="6" t="n">
        <v>-87263</v>
      </c>
      <c r="G58" s="5" t="n">
        <v>702022</v>
      </c>
      <c r="H58" s="5" t="n">
        <v>-17825</v>
      </c>
      <c r="I58" s="5" t="n">
        <v>510528</v>
      </c>
      <c r="J58" s="5" t="n">
        <v>34137</v>
      </c>
    </row>
    <row r="59">
      <c r="A59" s="4" t="inlineStr">
        <is>
          <t>Beginning balance (in shares) at Dec. 31, 2020</t>
        </is>
      </c>
      <c r="E59" s="5" t="n">
        <v>66272106</v>
      </c>
      <c r="F59" s="5" t="n">
        <v>5632536</v>
      </c>
    </row>
    <row r="60">
      <c r="A60" s="4" t="inlineStr">
        <is>
          <t>Beginning balance at Dec. 31, 2020</t>
        </is>
      </c>
      <c r="C60" s="5" t="n">
        <v>1152687</v>
      </c>
      <c r="D60" s="5" t="n">
        <v>1117142</v>
      </c>
      <c r="E60" s="6" t="n">
        <v>2161</v>
      </c>
      <c r="F60" s="6" t="n">
        <v>-85570</v>
      </c>
      <c r="G60" s="5" t="n">
        <v>693164</v>
      </c>
      <c r="H60" s="5" t="n">
        <v>16027</v>
      </c>
      <c r="I60" s="5" t="n">
        <v>491359</v>
      </c>
      <c r="J60" s="5" t="n">
        <v>35545</v>
      </c>
    </row>
    <row r="61">
      <c r="A61" s="3" t="inlineStr">
        <is>
          <t>Increase (Decrease) in Stockholders' Equity [Roll Forward]</t>
        </is>
      </c>
    </row>
    <row r="62">
      <c r="A62" s="4" t="inlineStr">
        <is>
          <t>Net income</t>
        </is>
      </c>
      <c r="C62" s="5" t="n">
        <v>62709</v>
      </c>
    </row>
    <row r="63">
      <c r="A63" s="4" t="inlineStr">
        <is>
          <t>Other comprehensive income (loss)</t>
        </is>
      </c>
      <c r="C63" s="6" t="n">
        <v>-44251</v>
      </c>
    </row>
    <row r="64">
      <c r="A64" s="4" t="inlineStr">
        <is>
          <t>Change in treasury stocks (in shares)</t>
        </is>
      </c>
      <c r="C64" s="5" t="n">
        <v>-1923860</v>
      </c>
    </row>
    <row r="65">
      <c r="A65" s="4" t="inlineStr">
        <is>
          <t>Ending Balance (in shares) at Sep. 30, 2021</t>
        </is>
      </c>
      <c r="E65" s="5" t="n">
        <v>66315019</v>
      </c>
      <c r="F65" s="5" t="n">
        <v>5544527</v>
      </c>
    </row>
    <row r="66">
      <c r="A66" s="4" t="inlineStr">
        <is>
          <t>Ending Balance at Sep. 30, 2021</t>
        </is>
      </c>
      <c r="C66" s="6" t="n">
        <v>1151252</v>
      </c>
      <c r="D66" s="5" t="n">
        <v>1116356</v>
      </c>
      <c r="E66" s="6" t="n">
        <v>2162</v>
      </c>
      <c r="F66" s="6" t="n">
        <v>-122390</v>
      </c>
      <c r="G66" s="5" t="n">
        <v>727613</v>
      </c>
      <c r="H66" s="5" t="n">
        <v>-25349</v>
      </c>
      <c r="I66" s="5" t="n">
        <v>534320</v>
      </c>
      <c r="J66" s="5" t="n">
        <v>34896</v>
      </c>
    </row>
    <row r="67">
      <c r="A67" s="4" t="inlineStr">
        <is>
          <t>Beginning balance (in shares) at Mar. 31, 2021</t>
        </is>
      </c>
      <c r="E67" s="5" t="n">
        <v>66391906</v>
      </c>
      <c r="F67" s="5" t="n">
        <v>5597601</v>
      </c>
    </row>
    <row r="68">
      <c r="A68" s="4" t="inlineStr">
        <is>
          <t>Beginning balance at Mar. 31, 2021</t>
        </is>
      </c>
      <c r="C68" s="5" t="n">
        <v>1143763</v>
      </c>
      <c r="D68" s="5" t="n">
        <v>1109626</v>
      </c>
      <c r="E68" s="6" t="n">
        <v>2164</v>
      </c>
      <c r="F68" s="6" t="n">
        <v>-87263</v>
      </c>
      <c r="G68" s="5" t="n">
        <v>702022</v>
      </c>
      <c r="H68" s="5" t="n">
        <v>-17825</v>
      </c>
      <c r="I68" s="5" t="n">
        <v>510528</v>
      </c>
      <c r="J68" s="5" t="n">
        <v>34137</v>
      </c>
    </row>
    <row r="69">
      <c r="A69" s="3" t="inlineStr">
        <is>
          <t>Increase (Decrease) in Stockholders' Equity [Roll Forward]</t>
        </is>
      </c>
    </row>
    <row r="70">
      <c r="A70" s="4" t="inlineStr">
        <is>
          <t>Net income</t>
        </is>
      </c>
      <c r="C70" s="5" t="n">
        <v>15029</v>
      </c>
      <c r="D70" s="5" t="n">
        <v>14804</v>
      </c>
      <c r="I70" s="5" t="n">
        <v>14804</v>
      </c>
      <c r="J70" s="5" t="n">
        <v>225</v>
      </c>
    </row>
    <row r="71">
      <c r="A71" s="4" t="inlineStr">
        <is>
          <t>Other comprehensive income (loss)</t>
        </is>
      </c>
      <c r="C71" s="5" t="n">
        <v>10472</v>
      </c>
      <c r="D71" s="5" t="n">
        <v>10387</v>
      </c>
      <c r="H71" s="5" t="n">
        <v>10387</v>
      </c>
      <c r="J71" s="5" t="n">
        <v>85</v>
      </c>
    </row>
    <row r="72">
      <c r="A72" s="4" t="inlineStr">
        <is>
          <t>Issuance of ordinary shares (in shares)</t>
        </is>
      </c>
      <c r="E72" s="5" t="n">
        <v>305454</v>
      </c>
    </row>
    <row r="73">
      <c r="A73" s="4" t="inlineStr">
        <is>
          <t>Issuance of ordinary shares</t>
        </is>
      </c>
      <c r="C73" s="5" t="n">
        <v>7577</v>
      </c>
      <c r="D73" s="5" t="n">
        <v>7577</v>
      </c>
      <c r="E73" s="6" t="n">
        <v>9</v>
      </c>
      <c r="G73" s="5" t="n">
        <v>7568</v>
      </c>
    </row>
    <row r="74">
      <c r="A74" s="4" t="inlineStr">
        <is>
          <t>Change in treasury stocks (in shares)</t>
        </is>
      </c>
      <c r="F74" s="5" t="n">
        <v>-482407</v>
      </c>
    </row>
    <row r="75">
      <c r="A75" s="4" t="inlineStr">
        <is>
          <t>Change in treasury stocks</t>
        </is>
      </c>
      <c r="C75" s="5" t="n">
        <v>-29999</v>
      </c>
      <c r="D75" s="5" t="n">
        <v>-29999</v>
      </c>
      <c r="F75" s="6" t="n">
        <v>-24560</v>
      </c>
      <c r="I75" s="5" t="n">
        <v>-5439</v>
      </c>
    </row>
    <row r="76">
      <c r="A76" s="4" t="inlineStr">
        <is>
          <t>Share-Based Compensation</t>
        </is>
      </c>
      <c r="C76" s="5" t="n">
        <v>11227</v>
      </c>
      <c r="D76" s="5" t="n">
        <v>11172</v>
      </c>
      <c r="G76" s="5" t="n">
        <v>11172</v>
      </c>
      <c r="J76" s="5" t="n">
        <v>55</v>
      </c>
    </row>
    <row r="77">
      <c r="A77" s="4" t="inlineStr">
        <is>
          <t>Ending Balance (in shares) at Jun. 30, 2021</t>
        </is>
      </c>
      <c r="E77" s="5" t="n">
        <v>66697360</v>
      </c>
      <c r="F77" s="5" t="n">
        <v>6080008</v>
      </c>
    </row>
    <row r="78">
      <c r="A78" s="4" t="inlineStr">
        <is>
          <t>Ending Balance at Jun. 30, 2021</t>
        </is>
      </c>
      <c r="C78" s="5" t="n">
        <v>1158069</v>
      </c>
      <c r="D78" s="5" t="n">
        <v>1123567</v>
      </c>
      <c r="E78" s="6" t="n">
        <v>2173</v>
      </c>
      <c r="F78" s="6" t="n">
        <v>-111823</v>
      </c>
      <c r="G78" s="5" t="n">
        <v>720762</v>
      </c>
      <c r="H78" s="5" t="n">
        <v>-7438</v>
      </c>
      <c r="I78" s="5" t="n">
        <v>519893</v>
      </c>
      <c r="J78" s="5" t="n">
        <v>34502</v>
      </c>
    </row>
    <row r="79">
      <c r="A79" s="3" t="inlineStr">
        <is>
          <t>Increase (Decrease) in Stockholders' Equity [Roll Forward]</t>
        </is>
      </c>
    </row>
    <row r="80">
      <c r="A80" s="4" t="inlineStr">
        <is>
          <t>Net income</t>
        </is>
      </c>
      <c r="C80" s="5" t="n">
        <v>24230</v>
      </c>
      <c r="D80" s="5" t="n">
        <v>23481</v>
      </c>
      <c r="I80" s="5" t="n">
        <v>23481</v>
      </c>
      <c r="J80" s="5" t="n">
        <v>749</v>
      </c>
    </row>
    <row r="81">
      <c r="A81" s="4" t="inlineStr">
        <is>
          <t>Other comprehensive income (loss)</t>
        </is>
      </c>
      <c r="C81" s="5" t="n">
        <v>-18369</v>
      </c>
      <c r="D81" s="5" t="n">
        <v>-17911</v>
      </c>
      <c r="H81" s="5" t="n">
        <v>-17911</v>
      </c>
      <c r="J81" s="5" t="n">
        <v>-458</v>
      </c>
    </row>
    <row r="82">
      <c r="A82" s="4" t="inlineStr">
        <is>
          <t>Issuance of ordinary shares (in shares)</t>
        </is>
      </c>
      <c r="E82" s="5" t="n">
        <v>382341</v>
      </c>
    </row>
    <row r="83">
      <c r="A83" s="4" t="inlineStr">
        <is>
          <t>Issuance of ordinary shares</t>
        </is>
      </c>
      <c r="C83" s="5" t="n">
        <v>12183</v>
      </c>
      <c r="D83" s="5" t="n">
        <v>12183</v>
      </c>
      <c r="E83" s="6" t="n">
        <v>16</v>
      </c>
      <c r="G83" s="5" t="n">
        <v>12167</v>
      </c>
    </row>
    <row r="84">
      <c r="A84" s="4" t="inlineStr">
        <is>
          <t>Change in treasury stocks (in shares)</t>
        </is>
      </c>
      <c r="F84" s="5" t="n">
        <v>-535481</v>
      </c>
    </row>
    <row r="85">
      <c r="A85" s="4" t="inlineStr">
        <is>
          <t>Change in treasury stocks</t>
        </is>
      </c>
      <c r="C85" s="5" t="n">
        <v>-37684</v>
      </c>
      <c r="D85" s="5" t="n">
        <v>-37684</v>
      </c>
      <c r="E85" s="6" t="n">
        <v>-27</v>
      </c>
      <c r="F85" s="6" t="n">
        <v>-10567</v>
      </c>
      <c r="G85" s="5" t="n">
        <v>-18036</v>
      </c>
      <c r="I85" s="5" t="n">
        <v>-9054</v>
      </c>
    </row>
    <row r="86">
      <c r="A86" s="4" t="inlineStr">
        <is>
          <t>Share-Based Compensation</t>
        </is>
      </c>
      <c r="C86" s="5" t="n">
        <v>12823</v>
      </c>
      <c r="D86" s="5" t="n">
        <v>12720</v>
      </c>
      <c r="G86" s="5" t="n">
        <v>12720</v>
      </c>
      <c r="J86" s="5" t="n">
        <v>103</v>
      </c>
    </row>
    <row r="87">
      <c r="A87" s="4" t="inlineStr">
        <is>
          <t>Ending Balance (in shares) at Sep. 30, 2021</t>
        </is>
      </c>
      <c r="E87" s="5" t="n">
        <v>66315019</v>
      </c>
      <c r="F87" s="5" t="n">
        <v>5544527</v>
      </c>
    </row>
    <row r="88">
      <c r="A88" s="4" t="inlineStr">
        <is>
          <t>Ending Balance at Sep. 30, 2021</t>
        </is>
      </c>
      <c r="C88" s="6" t="n">
        <v>1151252</v>
      </c>
      <c r="D88" s="6" t="n">
        <v>1116356</v>
      </c>
      <c r="E88" s="6" t="n">
        <v>2162</v>
      </c>
      <c r="F88" s="6" t="n">
        <v>-122390</v>
      </c>
      <c r="G88" s="6" t="n">
        <v>727613</v>
      </c>
      <c r="H88" s="6" t="n">
        <v>-25349</v>
      </c>
      <c r="I88" s="6" t="n">
        <v>534320</v>
      </c>
      <c r="J88" s="6" t="n">
        <v>34896</v>
      </c>
    </row>
    <row r="89"/>
    <row r="90">
      <c r="A90" s="4" t="inlineStr">
        <is>
          <t>[1]</t>
        </is>
      </c>
      <c r="B90" s="4" t="inlineStr">
        <is>
          <t>From January 1, 2020, we adopted ASU 2016-13, Financial Instruments - Credit Losses (Topic 326): Measurement of Credit Losses on Financial Instruments, which requires the measurement and recognition of expected credit losses for financial assets held at amortized cost issued by the Financial Accounting Standards Board (FASB).</t>
        </is>
      </c>
    </row>
    <row r="91">
      <c r="A91" s="4" t="inlineStr">
        <is>
          <t>[2]</t>
        </is>
      </c>
      <c r="B91" s="4" t="inlineStr">
        <is>
          <t>Deferred consideration in the context of Storetail Marketing SAS acquisition in 2018.</t>
        </is>
      </c>
    </row>
    <row r="92">
      <c r="A92" s="4" t="inlineStr">
        <is>
          <t>[3]</t>
        </is>
      </c>
      <c r="B92" s="4" t="inlineStr">
        <is>
          <t>On February 5, 2021, Criteo's Board of Directors authorized a share repurchase program of up to $100.0 million of the Company's outstanding American Depositary Shares. The change in treasury stocks is comprised of 1,923,860 shares repurchased at an average price of $37.9 offset by 1,144,982 treasury shares used for RSUs vesting and 866,887 treasury shares cancelled.</t>
        </is>
      </c>
    </row>
  </sheetData>
  <mergeCells count="5">
    <mergeCell ref="A1:B1"/>
    <mergeCell ref="A89:I89"/>
    <mergeCell ref="B90:I90"/>
    <mergeCell ref="B91:I91"/>
    <mergeCell ref="B92:I9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508580</v>
      </c>
      <c r="C4" s="6" t="n">
        <v>470345</v>
      </c>
      <c r="D4" s="6" t="n">
        <v>1600968</v>
      </c>
      <c r="E4" s="6" t="n">
        <v>1411335</v>
      </c>
    </row>
    <row r="5">
      <c r="A5" s="4" t="inlineStr">
        <is>
          <t>Marketing Solutions</t>
        </is>
      </c>
    </row>
    <row r="6">
      <c r="A6" s="3" t="inlineStr">
        <is>
          <t>Disaggregation of Revenue [Line Items]</t>
        </is>
      </c>
    </row>
    <row r="7">
      <c r="A7" s="4" t="inlineStr">
        <is>
          <t>Revenue</t>
        </is>
      </c>
      <c r="B7" s="5" t="n">
        <v>458622</v>
      </c>
      <c r="C7" s="5" t="n">
        <v>412126</v>
      </c>
      <c r="D7" s="5" t="n">
        <v>1429277</v>
      </c>
      <c r="E7" s="5" t="n">
        <v>1263169</v>
      </c>
    </row>
    <row r="8">
      <c r="A8" s="4" t="inlineStr">
        <is>
          <t>Retail Media</t>
        </is>
      </c>
    </row>
    <row r="9">
      <c r="A9" s="3" t="inlineStr">
        <is>
          <t>Disaggregation of Revenue [Line Items]</t>
        </is>
      </c>
    </row>
    <row r="10">
      <c r="A10" s="4" t="inlineStr">
        <is>
          <t>Revenue</t>
        </is>
      </c>
      <c r="B10" s="6" t="n">
        <v>49958</v>
      </c>
      <c r="C10" s="6" t="n">
        <v>58219</v>
      </c>
      <c r="D10" s="6" t="n">
        <v>171691</v>
      </c>
      <c r="E10" s="6" t="n">
        <v>14816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 width="20" customWidth="1" min="5" max="5"/>
    <col width="20" customWidth="1" min="6" max="6"/>
    <col width="19" customWidth="1" min="7" max="7"/>
  </cols>
  <sheetData>
    <row r="1">
      <c r="A1" s="1" t="inlineStr">
        <is>
          <t>Share-Based Compensation - Narrative (Details) - Plan 13</t>
        </is>
      </c>
      <c r="B1" s="2" t="inlineStr">
        <is>
          <t>Jul. 29, 2021shares</t>
        </is>
      </c>
      <c r="C1" s="2" t="inlineStr">
        <is>
          <t>Jun. 24, 2021shares</t>
        </is>
      </c>
      <c r="D1" s="2" t="inlineStr">
        <is>
          <t>Jun. 14, 2021shares</t>
        </is>
      </c>
      <c r="E1" s="2" t="inlineStr">
        <is>
          <t>Apr. 29, 2021shares</t>
        </is>
      </c>
      <c r="F1" s="2" t="inlineStr">
        <is>
          <t>Feb. 25, 2021shares</t>
        </is>
      </c>
      <c r="G1" s="2" t="inlineStr">
        <is>
          <t>Sep. 30, 2021grant</t>
        </is>
      </c>
    </row>
    <row r="2">
      <c r="A2" s="4" t="inlineStr">
        <is>
          <t>RSU</t>
        </is>
      </c>
    </row>
    <row r="3">
      <c r="A3" s="3" t="inlineStr">
        <is>
          <t>Share-based Compensation Arrangement by Share-based Payment Award [Line Items]</t>
        </is>
      </c>
    </row>
    <row r="4">
      <c r="A4" s="4" t="inlineStr">
        <is>
          <t>Number of grants in period | grant</t>
        </is>
      </c>
      <c r="G4" s="5" t="n">
        <v>5</v>
      </c>
    </row>
    <row r="5">
      <c r="A5" s="4" t="inlineStr">
        <is>
          <t>Number of RSUs granted (in shares)</t>
        </is>
      </c>
      <c r="B5" s="5" t="n">
        <v>75080</v>
      </c>
      <c r="C5" s="5" t="n">
        <v>56500</v>
      </c>
      <c r="D5" s="5" t="n">
        <v>858511</v>
      </c>
      <c r="E5" s="5" t="n">
        <v>758979</v>
      </c>
      <c r="F5" s="5" t="n">
        <v>96450</v>
      </c>
    </row>
    <row r="6">
      <c r="A6" s="4" t="inlineStr">
        <is>
          <t>RSU | Management</t>
        </is>
      </c>
    </row>
    <row r="7">
      <c r="A7" s="3" t="inlineStr">
        <is>
          <t>Share-based Compensation Arrangement by Share-based Payment Award [Line Items]</t>
        </is>
      </c>
    </row>
    <row r="8">
      <c r="A8" s="4" t="inlineStr">
        <is>
          <t>Number of RSUs granted (in shares)</t>
        </is>
      </c>
      <c r="F8" s="5" t="n">
        <v>235850</v>
      </c>
    </row>
    <row r="9">
      <c r="A9" s="4" t="inlineStr">
        <is>
          <t>PSUs | Management</t>
        </is>
      </c>
    </row>
    <row r="10">
      <c r="A10" s="3" t="inlineStr">
        <is>
          <t>Share-based Compensation Arrangement by Share-based Payment Award [Line Items]</t>
        </is>
      </c>
    </row>
    <row r="11">
      <c r="A11" s="4" t="inlineStr">
        <is>
          <t>Number of RSUs granted (in shares)</t>
        </is>
      </c>
      <c r="D11" s="5" t="n">
        <v>14421</v>
      </c>
      <c r="F11" s="5" t="n">
        <v>2358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Change in Number of BSPCE/OSA/RSU/BSA (Details)</t>
        </is>
      </c>
      <c r="B1" s="2" t="inlineStr">
        <is>
          <t>9 Months Ended</t>
        </is>
      </c>
    </row>
    <row r="2">
      <c r="B2" s="2" t="inlineStr">
        <is>
          <t>Sep. 30, 2021shares</t>
        </is>
      </c>
    </row>
    <row r="3">
      <c r="A3" s="3" t="inlineStr">
        <is>
          <t>Share-based Compensation Arrangement by Share-based Payment Award, Equity Instruments [Roll Forward]</t>
        </is>
      </c>
    </row>
    <row r="4">
      <c r="A4" s="4" t="inlineStr">
        <is>
          <t>Beginning balance (in shares)</t>
        </is>
      </c>
      <c r="B4" s="5" t="n">
        <v>7400024</v>
      </c>
    </row>
    <row r="5">
      <c r="A5" s="4" t="inlineStr">
        <is>
          <t>Granted (in shares)</t>
        </is>
      </c>
      <c r="B5" s="5" t="n">
        <v>2331639</v>
      </c>
    </row>
    <row r="6">
      <c r="A6" s="4" t="inlineStr">
        <is>
          <t>Exercised (in shares)</t>
        </is>
      </c>
      <c r="B6" s="5" t="n">
        <v>-898627</v>
      </c>
    </row>
    <row r="7">
      <c r="A7" s="4" t="inlineStr">
        <is>
          <t>Vested (in shares)</t>
        </is>
      </c>
      <c r="B7" s="5" t="n">
        <v>-1118523</v>
      </c>
    </row>
    <row r="8">
      <c r="A8" s="4" t="inlineStr">
        <is>
          <t>Forfeited (in shares)</t>
        </is>
      </c>
      <c r="B8" s="5" t="n">
        <v>-853201</v>
      </c>
    </row>
    <row r="9">
      <c r="A9" s="4" t="inlineStr">
        <is>
          <t>Expired (in shares)</t>
        </is>
      </c>
      <c r="B9" s="5" t="n">
        <v>0</v>
      </c>
    </row>
    <row r="10">
      <c r="A10" s="4" t="inlineStr">
        <is>
          <t>Ending balance (in shares)</t>
        </is>
      </c>
      <c r="B10" s="5" t="n">
        <v>6861312</v>
      </c>
    </row>
    <row r="11">
      <c r="A11" s="4" t="inlineStr">
        <is>
          <t>OSA/BSPCE</t>
        </is>
      </c>
    </row>
    <row r="12">
      <c r="A12" s="3" t="inlineStr">
        <is>
          <t>Share-based Compensation Arrangement by Share-based Payment Award, Options, Outstanding [Roll Forward]</t>
        </is>
      </c>
    </row>
    <row r="13">
      <c r="A13" s="4" t="inlineStr">
        <is>
          <t>Beginning balance, options (in shares)</t>
        </is>
      </c>
      <c r="B13" s="5" t="n">
        <v>2102158</v>
      </c>
    </row>
    <row r="14">
      <c r="A14" s="4" t="inlineStr">
        <is>
          <t>Granted, options (in shares)</t>
        </is>
      </c>
      <c r="B14" s="5" t="n">
        <v>0</v>
      </c>
    </row>
    <row r="15">
      <c r="A15" s="4" t="inlineStr">
        <is>
          <t>Exercised, options (in shares)</t>
        </is>
      </c>
      <c r="B15" s="5" t="n">
        <v>-898627</v>
      </c>
    </row>
    <row r="16">
      <c r="A16" s="4" t="inlineStr">
        <is>
          <t>Vested, options (in shares)</t>
        </is>
      </c>
      <c r="B16" s="5" t="n">
        <v>0</v>
      </c>
    </row>
    <row r="17">
      <c r="A17" s="4" t="inlineStr">
        <is>
          <t>Forfeited, options (in shares)</t>
        </is>
      </c>
      <c r="B17" s="5" t="n">
        <v>-389149</v>
      </c>
    </row>
    <row r="18">
      <c r="A18" s="4" t="inlineStr">
        <is>
          <t>Expired, options (in shares)</t>
        </is>
      </c>
      <c r="B18" s="5" t="n">
        <v>0</v>
      </c>
    </row>
    <row r="19">
      <c r="A19" s="4" t="inlineStr">
        <is>
          <t>Ending balance, options (in shares)</t>
        </is>
      </c>
      <c r="B19" s="5" t="n">
        <v>814382</v>
      </c>
    </row>
    <row r="20">
      <c r="A20" s="4" t="inlineStr">
        <is>
          <t>RSU/PSU</t>
        </is>
      </c>
    </row>
    <row r="21">
      <c r="A21" s="3" t="inlineStr">
        <is>
          <t>Share-based Compensation Arrangement by Share-based Payment Award, Equity Instruments Other than Options, Nonvested, Number of Shares [Roll Forward]</t>
        </is>
      </c>
    </row>
    <row r="22">
      <c r="A22" s="4" t="inlineStr">
        <is>
          <t>Beginning balance (in shares)</t>
        </is>
      </c>
      <c r="B22" s="5" t="n">
        <v>4954091</v>
      </c>
    </row>
    <row r="23">
      <c r="A23" s="4" t="inlineStr">
        <is>
          <t>Granted (in shares)</t>
        </is>
      </c>
      <c r="B23" s="5" t="n">
        <v>2331639</v>
      </c>
    </row>
    <row r="24">
      <c r="A24" s="4" t="inlineStr">
        <is>
          <t>Exercised (in shares)</t>
        </is>
      </c>
      <c r="B24" s="5" t="n">
        <v>0</v>
      </c>
    </row>
    <row r="25">
      <c r="A25" s="4" t="inlineStr">
        <is>
          <t>Vested (in shares)</t>
        </is>
      </c>
      <c r="B25" s="5" t="n">
        <v>-1118523</v>
      </c>
    </row>
    <row r="26">
      <c r="A26" s="4" t="inlineStr">
        <is>
          <t>Forfeited (in shares)</t>
        </is>
      </c>
      <c r="B26" s="5" t="n">
        <v>-464052</v>
      </c>
    </row>
    <row r="27">
      <c r="A27" s="4" t="inlineStr">
        <is>
          <t>Expired (in shares)</t>
        </is>
      </c>
      <c r="B27" s="5" t="n">
        <v>0</v>
      </c>
    </row>
    <row r="28">
      <c r="A28" s="4" t="inlineStr">
        <is>
          <t>Ending balance (in shares)</t>
        </is>
      </c>
      <c r="B28" s="5" t="n">
        <v>5703155</v>
      </c>
    </row>
    <row r="29">
      <c r="A29" s="4" t="inlineStr">
        <is>
          <t>BSA</t>
        </is>
      </c>
    </row>
    <row r="30">
      <c r="A30" s="3" t="inlineStr">
        <is>
          <t>Share-based Compensation Arrangement by Share-based Payment Award, Options, Outstanding [Roll Forward]</t>
        </is>
      </c>
    </row>
    <row r="31">
      <c r="A31" s="4" t="inlineStr">
        <is>
          <t>Beginning balance, options (in shares)</t>
        </is>
      </c>
      <c r="B31" s="5" t="n">
        <v>343775</v>
      </c>
    </row>
    <row r="32">
      <c r="A32" s="4" t="inlineStr">
        <is>
          <t>Granted, options (in shares)</t>
        </is>
      </c>
      <c r="B32" s="5" t="n">
        <v>0</v>
      </c>
    </row>
    <row r="33">
      <c r="A33" s="4" t="inlineStr">
        <is>
          <t>Exercised, options (in shares)</t>
        </is>
      </c>
      <c r="B33" s="5" t="n">
        <v>0</v>
      </c>
    </row>
    <row r="34">
      <c r="A34" s="4" t="inlineStr">
        <is>
          <t>Vested, options (in shares)</t>
        </is>
      </c>
      <c r="B34" s="5" t="n">
        <v>0</v>
      </c>
    </row>
    <row r="35">
      <c r="A35" s="4" t="inlineStr">
        <is>
          <t>Forfeited, options (in shares)</t>
        </is>
      </c>
      <c r="B35" s="5" t="n">
        <v>0</v>
      </c>
    </row>
    <row r="36">
      <c r="A36" s="4" t="inlineStr">
        <is>
          <t>Expired, options (in shares)</t>
        </is>
      </c>
      <c r="B36" s="5" t="n">
        <v>0</v>
      </c>
    </row>
    <row r="37">
      <c r="A37" s="4" t="inlineStr">
        <is>
          <t>Ending balance, options (in shares)</t>
        </is>
      </c>
      <c r="B37" s="5" t="n">
        <v>3437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Breakdown of the Closing Balance (Details) - € / shares</t>
        </is>
      </c>
      <c r="B1" s="2" t="inlineStr">
        <is>
          <t>9 Months Ended</t>
        </is>
      </c>
    </row>
    <row r="2">
      <c r="B2" s="2" t="inlineStr">
        <is>
          <t>Sep. 30, 2021</t>
        </is>
      </c>
      <c r="C2" s="2" t="inlineStr">
        <is>
          <t>Dec. 31, 2020</t>
        </is>
      </c>
    </row>
    <row r="3">
      <c r="A3" s="4" t="inlineStr">
        <is>
          <t>OSA/BSPCE</t>
        </is>
      </c>
    </row>
    <row r="4">
      <c r="A4" s="3" t="inlineStr">
        <is>
          <t>Share-based Compensation Arrangement by Share-based Payment Award [Line Items]</t>
        </is>
      </c>
    </row>
    <row r="5">
      <c r="A5" s="4" t="inlineStr">
        <is>
          <t>Number outstanding, options (in shares)</t>
        </is>
      </c>
      <c r="B5" s="5" t="n">
        <v>814382</v>
      </c>
      <c r="C5" s="5" t="n">
        <v>2102158</v>
      </c>
    </row>
    <row r="6">
      <c r="A6" s="4" t="inlineStr">
        <is>
          <t>Weighted-average exercise price, options (in euro per share)</t>
        </is>
      </c>
      <c r="B6" s="10" t="n">
        <v>19.82</v>
      </c>
    </row>
    <row r="7">
      <c r="A7" s="4" t="inlineStr">
        <is>
          <t>Number vested, options (in shares)</t>
        </is>
      </c>
      <c r="B7" s="5" t="n">
        <v>458600</v>
      </c>
    </row>
    <row r="8">
      <c r="A8" s="4" t="inlineStr">
        <is>
          <t>Weighted-average exercise price, options (in euro per share)</t>
        </is>
      </c>
      <c r="B8" s="10" t="n">
        <v>24.38</v>
      </c>
    </row>
    <row r="9">
      <c r="A9" s="4" t="inlineStr">
        <is>
          <t>Weighted-average remaining contractual life of options outstanding, in years</t>
        </is>
      </c>
      <c r="B9" s="4" t="inlineStr">
        <is>
          <t>6 years 25 days</t>
        </is>
      </c>
    </row>
    <row r="10">
      <c r="A10" s="4" t="inlineStr">
        <is>
          <t>RSU</t>
        </is>
      </c>
    </row>
    <row r="11">
      <c r="A11" s="3" t="inlineStr">
        <is>
          <t>Share-based Compensation Arrangement by Share-based Payment Award [Line Items]</t>
        </is>
      </c>
    </row>
    <row r="12">
      <c r="A12" s="4" t="inlineStr">
        <is>
          <t>Number outstanding (in shares)</t>
        </is>
      </c>
      <c r="B12" s="5" t="n">
        <v>5703155</v>
      </c>
    </row>
    <row r="13">
      <c r="A13" s="4" t="inlineStr">
        <is>
          <t>Number vested, options (in shares)</t>
        </is>
      </c>
      <c r="B13" s="5" t="n">
        <v>0</v>
      </c>
    </row>
    <row r="14">
      <c r="A14" s="4" t="inlineStr">
        <is>
          <t>BSA</t>
        </is>
      </c>
    </row>
    <row r="15">
      <c r="A15" s="3" t="inlineStr">
        <is>
          <t>Share-based Compensation Arrangement by Share-based Payment Award [Line Items]</t>
        </is>
      </c>
    </row>
    <row r="16">
      <c r="A16" s="4" t="inlineStr">
        <is>
          <t>Number outstanding, options (in shares)</t>
        </is>
      </c>
      <c r="B16" s="5" t="n">
        <v>343775</v>
      </c>
      <c r="C16" s="5" t="n">
        <v>343775</v>
      </c>
    </row>
    <row r="17">
      <c r="A17" s="4" t="inlineStr">
        <is>
          <t>Weighted-average exercise price, options (in euro per share)</t>
        </is>
      </c>
      <c r="B17" s="10" t="n">
        <v>15.12</v>
      </c>
    </row>
    <row r="18">
      <c r="A18" s="4" t="inlineStr">
        <is>
          <t>Number vested, options (in shares)</t>
        </is>
      </c>
      <c r="B18" s="5" t="n">
        <v>343775</v>
      </c>
    </row>
    <row r="19">
      <c r="A19" s="4" t="inlineStr">
        <is>
          <t>Weighted-average exercise price, options (in euro per share)</t>
        </is>
      </c>
      <c r="B19" s="10" t="n">
        <v>15.12</v>
      </c>
    </row>
    <row r="20">
      <c r="A20" s="4" t="inlineStr">
        <is>
          <t>Weighted-average remaining contractual life of options outstanding, in years</t>
        </is>
      </c>
      <c r="B20" s="4" t="inlineStr">
        <is>
          <t>6 years 14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hare-based compensation</t>
        </is>
      </c>
      <c r="B4" s="6" t="n">
        <v>-12822</v>
      </c>
      <c r="C4" s="6" t="n">
        <v>-6457</v>
      </c>
      <c r="D4" s="6" t="n">
        <v>-30808</v>
      </c>
      <c r="E4" s="6" t="n">
        <v>-21392</v>
      </c>
    </row>
    <row r="5">
      <c r="A5" s="4" t="inlineStr">
        <is>
          <t>Total equity awards compensation expense</t>
        </is>
      </c>
      <c r="B5" s="5" t="n">
        <v>-13289</v>
      </c>
      <c r="C5" s="5" t="n">
        <v>-6803</v>
      </c>
      <c r="D5" s="5" t="n">
        <v>-32174</v>
      </c>
      <c r="E5" s="5" t="n">
        <v>-22465</v>
      </c>
    </row>
    <row r="6">
      <c r="A6" s="4" t="inlineStr">
        <is>
          <t>R&amp;D</t>
        </is>
      </c>
    </row>
    <row r="7">
      <c r="A7" s="3" t="inlineStr">
        <is>
          <t>Share-based Payment Arrangement, Expensed and Capitalized, Amount [Line Items]</t>
        </is>
      </c>
    </row>
    <row r="8">
      <c r="A8" s="4" t="inlineStr">
        <is>
          <t>Total share-based compensation</t>
        </is>
      </c>
      <c r="B8" s="5" t="n">
        <v>-4858</v>
      </c>
      <c r="C8" s="5" t="n">
        <v>-3333</v>
      </c>
      <c r="D8" s="5" t="n">
        <v>-11572</v>
      </c>
      <c r="E8" s="5" t="n">
        <v>-7771</v>
      </c>
    </row>
    <row r="9">
      <c r="A9" s="4" t="inlineStr">
        <is>
          <t>Total equity awards compensation expense</t>
        </is>
      </c>
      <c r="B9" s="5" t="n">
        <v>-4858</v>
      </c>
      <c r="C9" s="5" t="n">
        <v>-3333</v>
      </c>
      <c r="D9" s="5" t="n">
        <v>-11572</v>
      </c>
      <c r="E9" s="5" t="n">
        <v>-7771</v>
      </c>
    </row>
    <row r="10">
      <c r="A10" s="4" t="inlineStr">
        <is>
          <t>S&amp;O</t>
        </is>
      </c>
    </row>
    <row r="11">
      <c r="A11" s="3" t="inlineStr">
        <is>
          <t>Share-based Payment Arrangement, Expensed and Capitalized, Amount [Line Items]</t>
        </is>
      </c>
    </row>
    <row r="12">
      <c r="A12" s="4" t="inlineStr">
        <is>
          <t>Total share-based compensation</t>
        </is>
      </c>
      <c r="B12" s="5" t="n">
        <v>-3876</v>
      </c>
      <c r="C12" s="5" t="n">
        <v>-3190</v>
      </c>
      <c r="D12" s="5" t="n">
        <v>-9266</v>
      </c>
      <c r="E12" s="5" t="n">
        <v>-8380</v>
      </c>
    </row>
    <row r="13">
      <c r="A13" s="4" t="inlineStr">
        <is>
          <t>Total equity awards compensation expense</t>
        </is>
      </c>
      <c r="B13" s="5" t="n">
        <v>-3876</v>
      </c>
      <c r="C13" s="5" t="n">
        <v>-3190</v>
      </c>
      <c r="D13" s="5" t="n">
        <v>-9266</v>
      </c>
      <c r="E13" s="5" t="n">
        <v>-8380</v>
      </c>
    </row>
    <row r="14">
      <c r="A14" s="4" t="inlineStr">
        <is>
          <t>G&amp;A</t>
        </is>
      </c>
    </row>
    <row r="15">
      <c r="A15" s="3" t="inlineStr">
        <is>
          <t>Share-based Payment Arrangement, Expensed and Capitalized, Amount [Line Items]</t>
        </is>
      </c>
    </row>
    <row r="16">
      <c r="A16" s="4" t="inlineStr">
        <is>
          <t>Total share-based compensation</t>
        </is>
      </c>
      <c r="B16" s="5" t="n">
        <v>-4088</v>
      </c>
      <c r="C16" s="5" t="n">
        <v>66</v>
      </c>
      <c r="D16" s="5" t="n">
        <v>-9970</v>
      </c>
      <c r="E16" s="5" t="n">
        <v>-5241</v>
      </c>
    </row>
    <row r="17">
      <c r="A17" s="4" t="inlineStr">
        <is>
          <t>Total equity awards compensation expense</t>
        </is>
      </c>
      <c r="B17" s="5" t="n">
        <v>-4555</v>
      </c>
      <c r="C17" s="5" t="n">
        <v>-280</v>
      </c>
      <c r="D17" s="5" t="n">
        <v>-11336</v>
      </c>
      <c r="E17" s="5" t="n">
        <v>-6314</v>
      </c>
    </row>
    <row r="18">
      <c r="A18" s="4" t="inlineStr">
        <is>
          <t>RSU</t>
        </is>
      </c>
    </row>
    <row r="19">
      <c r="A19" s="3" t="inlineStr">
        <is>
          <t>Share-based Payment Arrangement, Expensed and Capitalized, Amount [Line Items]</t>
        </is>
      </c>
    </row>
    <row r="20">
      <c r="A20" s="4" t="inlineStr">
        <is>
          <t>Total share-based compensation</t>
        </is>
      </c>
      <c r="B20" s="5" t="n">
        <v>-12607</v>
      </c>
      <c r="C20" s="5" t="n">
        <v>-6885</v>
      </c>
      <c r="D20" s="5" t="n">
        <v>-30000</v>
      </c>
      <c r="E20" s="5" t="n">
        <v>-21031</v>
      </c>
    </row>
    <row r="21">
      <c r="A21" s="4" t="inlineStr">
        <is>
          <t>RSU | R&amp;D</t>
        </is>
      </c>
    </row>
    <row r="22">
      <c r="A22" s="3" t="inlineStr">
        <is>
          <t>Share-based Payment Arrangement, Expensed and Capitalized, Amount [Line Items]</t>
        </is>
      </c>
    </row>
    <row r="23">
      <c r="A23" s="4" t="inlineStr">
        <is>
          <t>Total share-based compensation</t>
        </is>
      </c>
      <c r="B23" s="5" t="n">
        <v>-4858</v>
      </c>
      <c r="C23" s="5" t="n">
        <v>-3333</v>
      </c>
      <c r="D23" s="5" t="n">
        <v>-11572</v>
      </c>
      <c r="E23" s="5" t="n">
        <v>-7771</v>
      </c>
    </row>
    <row r="24">
      <c r="A24" s="4" t="inlineStr">
        <is>
          <t>RSU | S&amp;O</t>
        </is>
      </c>
    </row>
    <row r="25">
      <c r="A25" s="3" t="inlineStr">
        <is>
          <t>Share-based Payment Arrangement, Expensed and Capitalized, Amount [Line Items]</t>
        </is>
      </c>
    </row>
    <row r="26">
      <c r="A26" s="4" t="inlineStr">
        <is>
          <t>Total share-based compensation</t>
        </is>
      </c>
      <c r="B26" s="5" t="n">
        <v>-3818</v>
      </c>
      <c r="C26" s="5" t="n">
        <v>-2957</v>
      </c>
      <c r="D26" s="5" t="n">
        <v>-9026</v>
      </c>
      <c r="E26" s="5" t="n">
        <v>-8092</v>
      </c>
    </row>
    <row r="27">
      <c r="A27" s="4" t="inlineStr">
        <is>
          <t>RSU | G&amp;A</t>
        </is>
      </c>
    </row>
    <row r="28">
      <c r="A28" s="3" t="inlineStr">
        <is>
          <t>Share-based Payment Arrangement, Expensed and Capitalized, Amount [Line Items]</t>
        </is>
      </c>
    </row>
    <row r="29">
      <c r="A29" s="4" t="inlineStr">
        <is>
          <t>Total share-based compensation</t>
        </is>
      </c>
      <c r="B29" s="5" t="n">
        <v>-3931</v>
      </c>
      <c r="C29" s="5" t="n">
        <v>-595</v>
      </c>
      <c r="D29" s="5" t="n">
        <v>-9402</v>
      </c>
      <c r="E29" s="5" t="n">
        <v>-5168</v>
      </c>
    </row>
    <row r="30">
      <c r="A30" s="4" t="inlineStr">
        <is>
          <t>OSA/BSPCE</t>
        </is>
      </c>
    </row>
    <row r="31">
      <c r="A31" s="3" t="inlineStr">
        <is>
          <t>Share-based Payment Arrangement, Expensed and Capitalized, Amount [Line Items]</t>
        </is>
      </c>
    </row>
    <row r="32">
      <c r="A32" s="4" t="inlineStr">
        <is>
          <t>Total share-based compensation</t>
        </is>
      </c>
      <c r="B32" s="5" t="n">
        <v>-215</v>
      </c>
      <c r="C32" s="5" t="n">
        <v>428</v>
      </c>
      <c r="D32" s="5" t="n">
        <v>-808</v>
      </c>
      <c r="E32" s="5" t="n">
        <v>-361</v>
      </c>
    </row>
    <row r="33">
      <c r="A33" s="4" t="inlineStr">
        <is>
          <t>OSA/BSPCE | R&amp;D</t>
        </is>
      </c>
    </row>
    <row r="34">
      <c r="A34" s="3" t="inlineStr">
        <is>
          <t>Share-based Payment Arrangement, Expensed and Capitalized, Amount [Line Items]</t>
        </is>
      </c>
    </row>
    <row r="35">
      <c r="A35" s="4" t="inlineStr">
        <is>
          <t>Total share-based compensation</t>
        </is>
      </c>
      <c r="B35" s="5" t="n">
        <v>0</v>
      </c>
      <c r="C35" s="5" t="n">
        <v>0</v>
      </c>
      <c r="D35" s="5" t="n">
        <v>0</v>
      </c>
      <c r="E35" s="5" t="n">
        <v>0</v>
      </c>
    </row>
    <row r="36">
      <c r="A36" s="4" t="inlineStr">
        <is>
          <t>OSA/BSPCE | S&amp;O</t>
        </is>
      </c>
    </row>
    <row r="37">
      <c r="A37" s="3" t="inlineStr">
        <is>
          <t>Share-based Payment Arrangement, Expensed and Capitalized, Amount [Line Items]</t>
        </is>
      </c>
    </row>
    <row r="38">
      <c r="A38" s="4" t="inlineStr">
        <is>
          <t>Total share-based compensation</t>
        </is>
      </c>
      <c r="B38" s="5" t="n">
        <v>-58</v>
      </c>
      <c r="C38" s="5" t="n">
        <v>-233</v>
      </c>
      <c r="D38" s="5" t="n">
        <v>-240</v>
      </c>
      <c r="E38" s="5" t="n">
        <v>-288</v>
      </c>
    </row>
    <row r="39">
      <c r="A39" s="4" t="inlineStr">
        <is>
          <t>OSA/BSPCE | G&amp;A</t>
        </is>
      </c>
    </row>
    <row r="40">
      <c r="A40" s="3" t="inlineStr">
        <is>
          <t>Share-based Payment Arrangement, Expensed and Capitalized, Amount [Line Items]</t>
        </is>
      </c>
    </row>
    <row r="41">
      <c r="A41" s="4" t="inlineStr">
        <is>
          <t>Total share-based compensation</t>
        </is>
      </c>
      <c r="B41" s="5" t="n">
        <v>-157</v>
      </c>
      <c r="C41" s="5" t="n">
        <v>661</v>
      </c>
      <c r="D41" s="5" t="n">
        <v>-568</v>
      </c>
      <c r="E41" s="5" t="n">
        <v>-73</v>
      </c>
    </row>
    <row r="42">
      <c r="A42" s="4" t="inlineStr">
        <is>
          <t>BSA</t>
        </is>
      </c>
    </row>
    <row r="43">
      <c r="A43" s="3" t="inlineStr">
        <is>
          <t>Share-based Payment Arrangement, Expensed and Capitalized, Amount [Line Items]</t>
        </is>
      </c>
    </row>
    <row r="44">
      <c r="A44" s="4" t="inlineStr">
        <is>
          <t>BSAs</t>
        </is>
      </c>
      <c r="B44" s="5" t="n">
        <v>-467</v>
      </c>
      <c r="C44" s="5" t="n">
        <v>-346</v>
      </c>
      <c r="D44" s="5" t="n">
        <v>-1366</v>
      </c>
      <c r="E44" s="5" t="n">
        <v>-1073</v>
      </c>
    </row>
    <row r="45">
      <c r="A45" s="4" t="inlineStr">
        <is>
          <t>BSA | R&amp;D</t>
        </is>
      </c>
    </row>
    <row r="46">
      <c r="A46" s="3" t="inlineStr">
        <is>
          <t>Share-based Payment Arrangement, Expensed and Capitalized, Amount [Line Items]</t>
        </is>
      </c>
    </row>
    <row r="47">
      <c r="A47" s="4" t="inlineStr">
        <is>
          <t>BSAs</t>
        </is>
      </c>
      <c r="B47" s="5" t="n">
        <v>0</v>
      </c>
      <c r="C47" s="5" t="n">
        <v>0</v>
      </c>
      <c r="D47" s="5" t="n">
        <v>0</v>
      </c>
      <c r="E47" s="5" t="n">
        <v>0</v>
      </c>
    </row>
    <row r="48">
      <c r="A48" s="4" t="inlineStr">
        <is>
          <t>BSA | S&amp;O</t>
        </is>
      </c>
    </row>
    <row r="49">
      <c r="A49" s="3" t="inlineStr">
        <is>
          <t>Share-based Payment Arrangement, Expensed and Capitalized, Amount [Line Items]</t>
        </is>
      </c>
    </row>
    <row r="50">
      <c r="A50" s="4" t="inlineStr">
        <is>
          <t>BSAs</t>
        </is>
      </c>
      <c r="B50" s="5" t="n">
        <v>0</v>
      </c>
      <c r="C50" s="5" t="n">
        <v>0</v>
      </c>
      <c r="D50" s="5" t="n">
        <v>0</v>
      </c>
      <c r="E50" s="5" t="n">
        <v>0</v>
      </c>
    </row>
    <row r="51">
      <c r="A51" s="4" t="inlineStr">
        <is>
          <t>BSA | G&amp;A</t>
        </is>
      </c>
    </row>
    <row r="52">
      <c r="A52" s="3" t="inlineStr">
        <is>
          <t>Share-based Payment Arrangement, Expensed and Capitalized, Amount [Line Items]</t>
        </is>
      </c>
    </row>
    <row r="53">
      <c r="A53" s="4" t="inlineStr">
        <is>
          <t>BSAs</t>
        </is>
      </c>
      <c r="B53" s="6" t="n">
        <v>-467</v>
      </c>
      <c r="C53" s="6" t="n">
        <v>-346</v>
      </c>
      <c r="D53" s="6" t="n">
        <v>-1366</v>
      </c>
      <c r="E53" s="6" t="n">
        <v>-107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come and Expenses - Financial incom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Financial income from cash equivalents</t>
        </is>
      </c>
      <c r="B4" s="6" t="n">
        <v>179</v>
      </c>
      <c r="C4" s="6" t="n">
        <v>108</v>
      </c>
      <c r="D4" s="6" t="n">
        <v>505</v>
      </c>
      <c r="E4" s="6" t="n">
        <v>551</v>
      </c>
    </row>
    <row r="5">
      <c r="A5" s="4" t="inlineStr">
        <is>
          <t>Interest and fees</t>
        </is>
      </c>
      <c r="B5" s="5" t="n">
        <v>-445</v>
      </c>
      <c r="C5" s="5" t="n">
        <v>-677</v>
      </c>
      <c r="D5" s="5" t="n">
        <v>-1491</v>
      </c>
      <c r="E5" s="5" t="n">
        <v>-1920</v>
      </c>
    </row>
    <row r="6">
      <c r="A6" s="4" t="inlineStr">
        <is>
          <t>Interest on debt</t>
        </is>
      </c>
      <c r="B6" s="5" t="n">
        <v>-361</v>
      </c>
      <c r="C6" s="5" t="n">
        <v>-437</v>
      </c>
      <c r="D6" s="5" t="n">
        <v>-1242</v>
      </c>
      <c r="E6" s="5" t="n">
        <v>-1455</v>
      </c>
    </row>
    <row r="7">
      <c r="A7" s="4" t="inlineStr">
        <is>
          <t>Fees</t>
        </is>
      </c>
      <c r="B7" s="5" t="n">
        <v>-84</v>
      </c>
      <c r="C7" s="5" t="n">
        <v>-240</v>
      </c>
      <c r="D7" s="5" t="n">
        <v>-249</v>
      </c>
      <c r="E7" s="5" t="n">
        <v>-465</v>
      </c>
    </row>
    <row r="8">
      <c r="A8" s="4" t="inlineStr">
        <is>
          <t>Foreign exchange gain (loss)</t>
        </is>
      </c>
      <c r="B8" s="5" t="n">
        <v>952</v>
      </c>
      <c r="C8" s="5" t="n">
        <v>107</v>
      </c>
      <c r="D8" s="5" t="n">
        <v>-367</v>
      </c>
      <c r="E8" s="5" t="n">
        <v>-389</v>
      </c>
    </row>
    <row r="9">
      <c r="A9" s="4" t="inlineStr">
        <is>
          <t>Other financial expense</t>
        </is>
      </c>
      <c r="B9" s="5" t="n">
        <v>-840</v>
      </c>
      <c r="C9" s="5" t="n">
        <v>-29</v>
      </c>
      <c r="D9" s="5" t="n">
        <v>-38</v>
      </c>
      <c r="E9" s="5" t="n">
        <v>-70</v>
      </c>
    </row>
    <row r="10">
      <c r="A10" s="4" t="inlineStr">
        <is>
          <t>Total financial expense</t>
        </is>
      </c>
      <c r="B10" s="6" t="n">
        <v>-154</v>
      </c>
      <c r="C10" s="6" t="n">
        <v>-491</v>
      </c>
      <c r="D10" s="6" t="n">
        <v>-1391</v>
      </c>
      <c r="E10" s="6" t="n">
        <v>-182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Financial Income and Expen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Financial expense</t>
        </is>
      </c>
      <c r="B4" s="6" t="n">
        <v>154</v>
      </c>
      <c r="C4" s="6" t="n">
        <v>491</v>
      </c>
      <c r="D4" s="6" t="n">
        <v>1391</v>
      </c>
      <c r="E4" s="6" t="n">
        <v>18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Current income tax</t>
        </is>
      </c>
      <c r="D4" s="6" t="n">
        <v>-17465</v>
      </c>
      <c r="E4" s="6" t="n">
        <v>-19640</v>
      </c>
    </row>
    <row r="5">
      <c r="A5" s="4" t="inlineStr">
        <is>
          <t>Net change in deferred taxes</t>
        </is>
      </c>
      <c r="D5" s="5" t="n">
        <v>-4568</v>
      </c>
      <c r="E5" s="5" t="n">
        <v>7697</v>
      </c>
    </row>
    <row r="6">
      <c r="A6" s="4" t="inlineStr">
        <is>
          <t>Provision for income taxes</t>
        </is>
      </c>
      <c r="B6" s="6" t="n">
        <v>-7801</v>
      </c>
      <c r="C6" s="6" t="n">
        <v>-2267</v>
      </c>
      <c r="D6" s="6" t="n">
        <v>-22033</v>
      </c>
      <c r="E6" s="6" t="n">
        <v>-1194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9 Months Ended</t>
        </is>
      </c>
    </row>
    <row r="2">
      <c r="B2" s="2" t="inlineStr">
        <is>
          <t>Sep. 30, 2021</t>
        </is>
      </c>
      <c r="C2" s="2" t="inlineStr">
        <is>
          <t>Sep. 30, 2020</t>
        </is>
      </c>
    </row>
    <row r="3">
      <c r="A3" s="3" t="inlineStr">
        <is>
          <t>Income Tax Disclosure [Abstract]</t>
        </is>
      </c>
    </row>
    <row r="4">
      <c r="A4" s="4" t="inlineStr">
        <is>
          <t>Estimated tax rate</t>
        </is>
      </c>
      <c r="B4" s="4" t="inlineStr">
        <is>
          <t>26.00%</t>
        </is>
      </c>
      <c r="C4" s="4" t="inlineStr">
        <is>
          <t>3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shareholders of Criteo S.A.</t>
        </is>
      </c>
      <c r="B4" s="6" t="n">
        <v>23481</v>
      </c>
      <c r="C4" s="6" t="n">
        <v>5227</v>
      </c>
      <c r="D4" s="6" t="n">
        <v>60691</v>
      </c>
      <c r="E4" s="6" t="n">
        <v>26402</v>
      </c>
    </row>
    <row r="5">
      <c r="A5" s="4" t="inlineStr">
        <is>
          <t>Weighted average number of shares outstanding (in shares)</t>
        </is>
      </c>
      <c r="B5" s="5" t="n">
        <v>60873594</v>
      </c>
      <c r="C5" s="5" t="n">
        <v>60080598</v>
      </c>
      <c r="D5" s="5" t="n">
        <v>60759613</v>
      </c>
      <c r="E5" s="5" t="n">
        <v>61059345</v>
      </c>
    </row>
    <row r="6">
      <c r="A6" s="4" t="inlineStr">
        <is>
          <t>Basic earnings per share (in USD per share)</t>
        </is>
      </c>
      <c r="B6" s="8" t="n">
        <v>0.39</v>
      </c>
      <c r="C6" s="8" t="n">
        <v>0.09</v>
      </c>
      <c r="D6" s="6" t="n">
        <v>1</v>
      </c>
      <c r="E6" s="8" t="n">
        <v>0.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HAREHOLDERS' EQUITY (UNAUDITED) (Parenthetical) - USD ($)</t>
        </is>
      </c>
      <c r="B1" s="2" t="inlineStr">
        <is>
          <t>Feb. 05, 2021</t>
        </is>
      </c>
      <c r="C1" s="2" t="inlineStr">
        <is>
          <t>Sep. 30, 2021</t>
        </is>
      </c>
    </row>
    <row r="2">
      <c r="A2" s="3" t="inlineStr">
        <is>
          <t>Statement of Stockholders' Equity [Abstract]</t>
        </is>
      </c>
    </row>
    <row r="3">
      <c r="A3" s="4" t="inlineStr">
        <is>
          <t>Authorized amount of share repurchase program</t>
        </is>
      </c>
      <c r="B3" s="6" t="n">
        <v>100000000</v>
      </c>
    </row>
    <row r="4">
      <c r="A4" s="4" t="inlineStr">
        <is>
          <t>Change in treasury stocks (in shares)</t>
        </is>
      </c>
      <c r="C4" s="5" t="n">
        <v>1923860</v>
      </c>
    </row>
    <row r="5">
      <c r="A5" s="4" t="inlineStr">
        <is>
          <t>Treasury stock acquired, average cost per share (in dollars per share)</t>
        </is>
      </c>
      <c r="C5" s="9" t="n">
        <v>37.9</v>
      </c>
    </row>
    <row r="6">
      <c r="A6" s="4" t="inlineStr">
        <is>
          <t>Treasury shares used for RSUs vesting (in shares)</t>
        </is>
      </c>
      <c r="B6" s="5" t="n">
        <v>1144982</v>
      </c>
    </row>
    <row r="7">
      <c r="A7" s="4" t="inlineStr">
        <is>
          <t>Treasury shares cancelled (in shares)</t>
        </is>
      </c>
      <c r="B7" s="5" t="n">
        <v>866887</v>
      </c>
    </row>
    <row r="8">
      <c r="A8" s="4" t="inlineStr">
        <is>
          <t>Share-based compensation expense</t>
        </is>
      </c>
      <c r="C8" s="6" t="n">
        <v>3080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ttributable to shareholders of Criteo S.A.</t>
        </is>
      </c>
      <c r="B4" s="6" t="n">
        <v>23481</v>
      </c>
      <c r="C4" s="6" t="n">
        <v>5227</v>
      </c>
      <c r="D4" s="6" t="n">
        <v>60691</v>
      </c>
      <c r="E4" s="6" t="n">
        <v>26402</v>
      </c>
    </row>
    <row r="5">
      <c r="A5" s="4" t="inlineStr">
        <is>
          <t>Weighted average number of shares outstanding (in shares)</t>
        </is>
      </c>
      <c r="B5" s="5" t="n">
        <v>60873594</v>
      </c>
      <c r="C5" s="5" t="n">
        <v>60080598</v>
      </c>
      <c r="D5" s="5" t="n">
        <v>60759613</v>
      </c>
      <c r="E5" s="5" t="n">
        <v>61059345</v>
      </c>
    </row>
    <row r="6">
      <c r="A6" s="3" t="inlineStr">
        <is>
          <t>Dilutive effect of :</t>
        </is>
      </c>
    </row>
    <row r="7">
      <c r="A7" s="4" t="inlineStr">
        <is>
          <t>Restricted share awards (RSU's) (in shares)</t>
        </is>
      </c>
      <c r="B7" s="5" t="n">
        <v>2865581</v>
      </c>
      <c r="C7" s="5" t="n">
        <v>811136</v>
      </c>
      <c r="D7" s="5" t="n">
        <v>3074241</v>
      </c>
      <c r="E7" s="5" t="n">
        <v>440835</v>
      </c>
    </row>
    <row r="8">
      <c r="A8" s="4" t="inlineStr">
        <is>
          <t>Share options and BSPCE (in shares)</t>
        </is>
      </c>
      <c r="B8" s="5" t="n">
        <v>334028</v>
      </c>
      <c r="C8" s="5" t="n">
        <v>128291</v>
      </c>
      <c r="D8" s="5" t="n">
        <v>375211</v>
      </c>
      <c r="E8" s="5" t="n">
        <v>133865</v>
      </c>
    </row>
    <row r="9">
      <c r="A9" s="4" t="inlineStr">
        <is>
          <t>Share warrants (in shares)</t>
        </is>
      </c>
      <c r="B9" s="5" t="n">
        <v>124483</v>
      </c>
      <c r="C9" s="5" t="n">
        <v>7770</v>
      </c>
      <c r="D9" s="5" t="n">
        <v>104461</v>
      </c>
      <c r="E9" s="5" t="n">
        <v>10782</v>
      </c>
    </row>
    <row r="10">
      <c r="A10" s="4" t="inlineStr">
        <is>
          <t>Weighted average number of shares outstanding used to determine diluted earnings per share (in shares)</t>
        </is>
      </c>
      <c r="B10" s="5" t="n">
        <v>64197686</v>
      </c>
      <c r="C10" s="5" t="n">
        <v>61027795</v>
      </c>
      <c r="D10" s="5" t="n">
        <v>64313526</v>
      </c>
      <c r="E10" s="5" t="n">
        <v>61644827</v>
      </c>
    </row>
    <row r="11">
      <c r="A11" s="4" t="inlineStr">
        <is>
          <t>Diluted earnings per share (in USD per share)</t>
        </is>
      </c>
      <c r="B11" s="8" t="n">
        <v>0.37</v>
      </c>
      <c r="C11" s="8" t="n">
        <v>0.09</v>
      </c>
      <c r="D11" s="8" t="n">
        <v>0.9399999999999999</v>
      </c>
      <c r="E11" s="8" t="n">
        <v>0.4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Weighted average number of anti-dilutive securities excluded from diluted earnings per share (in shares)</t>
        </is>
      </c>
      <c r="B4" s="5" t="n">
        <v>0</v>
      </c>
      <c r="C4" s="5" t="n">
        <v>569462</v>
      </c>
      <c r="D4" s="5" t="n">
        <v>396937</v>
      </c>
      <c r="E4" s="5" t="n">
        <v>2378237</v>
      </c>
    </row>
    <row r="5">
      <c r="A5" s="4" t="inlineStr">
        <is>
          <t>Restricted share awards</t>
        </is>
      </c>
    </row>
    <row r="6">
      <c r="A6" s="3" t="inlineStr">
        <is>
          <t>Antidilutive Securities Excluded from Computation of Earnings Per Share [Line Items]</t>
        </is>
      </c>
    </row>
    <row r="7">
      <c r="A7" s="4" t="inlineStr">
        <is>
          <t>Weighted average number of anti-dilutive securities excluded from diluted earnings per share (in shares)</t>
        </is>
      </c>
      <c r="B7" s="5" t="n">
        <v>0</v>
      </c>
      <c r="C7" s="5" t="n">
        <v>428949</v>
      </c>
      <c r="D7" s="5" t="n">
        <v>396937</v>
      </c>
      <c r="E7" s="5" t="n">
        <v>2284562</v>
      </c>
    </row>
    <row r="8">
      <c r="A8" s="4" t="inlineStr">
        <is>
          <t>Share options and BSPCE</t>
        </is>
      </c>
    </row>
    <row r="9">
      <c r="A9" s="3" t="inlineStr">
        <is>
          <t>Antidilutive Securities Excluded from Computation of Earnings Per Share [Line Items]</t>
        </is>
      </c>
    </row>
    <row r="10">
      <c r="A10" s="4" t="inlineStr">
        <is>
          <t>Weighted average number of anti-dilutive securities excluded from diluted earnings per share (in shares)</t>
        </is>
      </c>
      <c r="B10" s="5" t="n">
        <v>0</v>
      </c>
      <c r="C10" s="5" t="n">
        <v>140513</v>
      </c>
      <c r="D10" s="5" t="n">
        <v>0</v>
      </c>
      <c r="E10" s="5" t="n">
        <v>9367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Commitments (Details) - Sep. 30, 2021 - Revolving credit facility - Line of credit € in Millions, $ in Millions</t>
        </is>
      </c>
      <c r="B1" s="2" t="inlineStr">
        <is>
          <t>EUR (€)</t>
        </is>
      </c>
      <c r="C1" s="2" t="inlineStr">
        <is>
          <t>USD ($)</t>
        </is>
      </c>
    </row>
    <row r="2">
      <c r="A2" s="4" t="inlineStr">
        <is>
          <t>Bank syndicate RCF</t>
        </is>
      </c>
    </row>
    <row r="3">
      <c r="A3" s="3" t="inlineStr">
        <is>
          <t>Debt Instrument [Line Items]</t>
        </is>
      </c>
    </row>
    <row r="4">
      <c r="A4" s="4" t="inlineStr">
        <is>
          <t>Revolving credit facility, maximum borrowing capacity</t>
        </is>
      </c>
      <c r="B4" s="11" t="n">
        <v>350</v>
      </c>
      <c r="C4" s="9" t="n">
        <v>405.3</v>
      </c>
    </row>
    <row r="5">
      <c r="A5" s="4" t="inlineStr">
        <is>
          <t>HSBC and LCL facilities</t>
        </is>
      </c>
    </row>
    <row r="6">
      <c r="A6" s="3" t="inlineStr">
        <is>
          <t>Debt Instrument [Line Items]</t>
        </is>
      </c>
    </row>
    <row r="7">
      <c r="A7" s="4" t="inlineStr">
        <is>
          <t>Revolving credit facility, maximum borrowing capacity</t>
        </is>
      </c>
      <c r="B7" s="12" t="n">
        <v>21.5</v>
      </c>
      <c r="C7" s="9" t="n">
        <v>2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 Contingencies (Details) $ in Thousands</t>
        </is>
      </c>
      <c r="B1" s="2" t="inlineStr">
        <is>
          <t>9 Months Ended</t>
        </is>
      </c>
    </row>
    <row r="2">
      <c r="B2" s="2" t="inlineStr">
        <is>
          <t>Sep. 30, 2021USD ($)</t>
        </is>
      </c>
    </row>
    <row r="3">
      <c r="A3" s="3" t="inlineStr">
        <is>
          <t>Loss Contingency Accrual [Roll Forward]</t>
        </is>
      </c>
    </row>
    <row r="4">
      <c r="A4" s="4" t="inlineStr">
        <is>
          <t>Contingencies accrual, beginning balance</t>
        </is>
      </c>
      <c r="B4" s="6" t="n">
        <v>2250</v>
      </c>
    </row>
    <row r="5">
      <c r="A5" s="4" t="inlineStr">
        <is>
          <t>Increase</t>
        </is>
      </c>
      <c r="B5" s="5" t="n">
        <v>1524</v>
      </c>
    </row>
    <row r="6">
      <c r="A6" s="4" t="inlineStr">
        <is>
          <t>Provision used</t>
        </is>
      </c>
      <c r="B6" s="5" t="n">
        <v>-388</v>
      </c>
    </row>
    <row r="7">
      <c r="A7" s="4" t="inlineStr">
        <is>
          <t>Provision released not used</t>
        </is>
      </c>
      <c r="B7" s="5" t="n">
        <v>-398</v>
      </c>
    </row>
    <row r="8">
      <c r="A8" s="4" t="inlineStr">
        <is>
          <t>Currency translation adjustments</t>
        </is>
      </c>
      <c r="B8" s="5" t="n">
        <v>-160</v>
      </c>
    </row>
    <row r="9">
      <c r="A9" s="4" t="inlineStr">
        <is>
          <t>Contingencies accrual, ending balance</t>
        </is>
      </c>
      <c r="B9" s="5" t="n">
        <v>2828</v>
      </c>
    </row>
    <row r="10">
      <c r="A10" s="4" t="inlineStr">
        <is>
          <t>Contingencies accrual, of which current</t>
        </is>
      </c>
      <c r="B10" s="5" t="n">
        <v>2828</v>
      </c>
    </row>
    <row r="11">
      <c r="A11" s="4" t="inlineStr">
        <is>
          <t>Provision for employee-related litigation</t>
        </is>
      </c>
    </row>
    <row r="12">
      <c r="A12" s="3" t="inlineStr">
        <is>
          <t>Loss Contingency Accrual [Roll Forward]</t>
        </is>
      </c>
    </row>
    <row r="13">
      <c r="A13" s="4" t="inlineStr">
        <is>
          <t>Contingencies accrual, beginning balance</t>
        </is>
      </c>
      <c r="B13" s="5" t="n">
        <v>1179</v>
      </c>
    </row>
    <row r="14">
      <c r="A14" s="4" t="inlineStr">
        <is>
          <t>Increase</t>
        </is>
      </c>
      <c r="B14" s="5" t="n">
        <v>739</v>
      </c>
    </row>
    <row r="15">
      <c r="A15" s="4" t="inlineStr">
        <is>
          <t>Provision used</t>
        </is>
      </c>
      <c r="B15" s="5" t="n">
        <v>-388</v>
      </c>
    </row>
    <row r="16">
      <c r="A16" s="4" t="inlineStr">
        <is>
          <t>Provision released not used</t>
        </is>
      </c>
      <c r="B16" s="5" t="n">
        <v>-398</v>
      </c>
    </row>
    <row r="17">
      <c r="A17" s="4" t="inlineStr">
        <is>
          <t>Currency translation adjustments</t>
        </is>
      </c>
      <c r="B17" s="5" t="n">
        <v>-69</v>
      </c>
    </row>
    <row r="18">
      <c r="A18" s="4" t="inlineStr">
        <is>
          <t>Contingencies accrual, ending balance</t>
        </is>
      </c>
      <c r="B18" s="5" t="n">
        <v>1063</v>
      </c>
    </row>
    <row r="19">
      <c r="A19" s="4" t="inlineStr">
        <is>
          <t>Contingencies accrual, of which current</t>
        </is>
      </c>
      <c r="B19" s="5" t="n">
        <v>1063</v>
      </c>
    </row>
    <row r="20">
      <c r="A20" s="4" t="inlineStr">
        <is>
          <t>Other provisions</t>
        </is>
      </c>
    </row>
    <row r="21">
      <c r="A21" s="3" t="inlineStr">
        <is>
          <t>Loss Contingency Accrual [Roll Forward]</t>
        </is>
      </c>
    </row>
    <row r="22">
      <c r="A22" s="4" t="inlineStr">
        <is>
          <t>Contingencies accrual, beginning balance</t>
        </is>
      </c>
      <c r="B22" s="5" t="n">
        <v>1071</v>
      </c>
    </row>
    <row r="23">
      <c r="A23" s="4" t="inlineStr">
        <is>
          <t>Increase</t>
        </is>
      </c>
      <c r="B23" s="5" t="n">
        <v>785</v>
      </c>
    </row>
    <row r="24">
      <c r="A24" s="4" t="inlineStr">
        <is>
          <t>Provision used</t>
        </is>
      </c>
      <c r="B24" s="5" t="n">
        <v>0</v>
      </c>
    </row>
    <row r="25">
      <c r="A25" s="4" t="inlineStr">
        <is>
          <t>Provision released not used</t>
        </is>
      </c>
      <c r="B25" s="5" t="n">
        <v>0</v>
      </c>
    </row>
    <row r="26">
      <c r="A26" s="4" t="inlineStr">
        <is>
          <t>Currency translation adjustments</t>
        </is>
      </c>
      <c r="B26" s="5" t="n">
        <v>-91</v>
      </c>
    </row>
    <row r="27">
      <c r="A27" s="4" t="inlineStr">
        <is>
          <t>Contingencies accrual, ending balance</t>
        </is>
      </c>
      <c r="B27" s="5" t="n">
        <v>1765</v>
      </c>
    </row>
    <row r="28">
      <c r="A28" s="4" t="inlineStr">
        <is>
          <t>Contingencies accrual, of which current</t>
        </is>
      </c>
      <c r="B28" s="6" t="n">
        <v>17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Breakdown of Revenue and Non-Current Assets by Geographical Areas - Narrative (Details) $ in Thousands</t>
        </is>
      </c>
      <c r="B1" s="2" t="inlineStr">
        <is>
          <t>3 Months Ended</t>
        </is>
      </c>
      <c r="D1" s="2" t="inlineStr">
        <is>
          <t>9 Months Ended</t>
        </is>
      </c>
    </row>
    <row r="2">
      <c r="B2" s="2" t="inlineStr">
        <is>
          <t>Sep. 30, 2021USD ($)market</t>
        </is>
      </c>
      <c r="C2" s="2" t="inlineStr">
        <is>
          <t>Sep. 30, 2020USD ($)</t>
        </is>
      </c>
      <c r="D2" s="2" t="inlineStr">
        <is>
          <t>Sep. 30, 2021USD ($)market</t>
        </is>
      </c>
      <c r="E2" s="2" t="inlineStr">
        <is>
          <t>Sep. 30, 2020USD ($)</t>
        </is>
      </c>
    </row>
    <row r="3">
      <c r="A3" s="3" t="inlineStr">
        <is>
          <t>Revenues from External Customers and Long-Lived Assets [Line Items]</t>
        </is>
      </c>
    </row>
    <row r="4">
      <c r="A4" s="4" t="inlineStr">
        <is>
          <t>Number of geographical markets | market</t>
        </is>
      </c>
      <c r="B4" s="5" t="n">
        <v>3</v>
      </c>
      <c r="D4" s="5" t="n">
        <v>3</v>
      </c>
    </row>
    <row r="5">
      <c r="A5" s="4" t="inlineStr">
        <is>
          <t>Revenue</t>
        </is>
      </c>
      <c r="B5" s="6" t="n">
        <v>508580</v>
      </c>
      <c r="C5" s="6" t="n">
        <v>470345</v>
      </c>
      <c r="D5" s="6" t="n">
        <v>1600968</v>
      </c>
      <c r="E5" s="6" t="n">
        <v>1411335</v>
      </c>
    </row>
    <row r="6">
      <c r="A6" s="4" t="inlineStr">
        <is>
          <t>France</t>
        </is>
      </c>
    </row>
    <row r="7">
      <c r="A7" s="3" t="inlineStr">
        <is>
          <t>Revenues from External Customers and Long-Lived Assets [Line Items]</t>
        </is>
      </c>
    </row>
    <row r="8">
      <c r="A8" s="4" t="inlineStr">
        <is>
          <t>Revenue</t>
        </is>
      </c>
      <c r="B8" s="6" t="n">
        <v>33500</v>
      </c>
      <c r="C8" s="6" t="n">
        <v>30700</v>
      </c>
      <c r="D8" s="6" t="n">
        <v>110300</v>
      </c>
      <c r="E8" s="6" t="n">
        <v>9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reakdown of Revenue and Non-Current Assets by Geographical Areas - Revenue by Geographical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t>
        </is>
      </c>
      <c r="B4" s="6" t="n">
        <v>508580</v>
      </c>
      <c r="C4" s="6" t="n">
        <v>470345</v>
      </c>
      <c r="D4" s="6" t="n">
        <v>1600968</v>
      </c>
      <c r="E4" s="6" t="n">
        <v>1411335</v>
      </c>
    </row>
    <row r="5">
      <c r="A5" s="4" t="inlineStr">
        <is>
          <t>Americas</t>
        </is>
      </c>
    </row>
    <row r="6">
      <c r="A6" s="3" t="inlineStr">
        <is>
          <t>Revenues from External Customers and Long-Lived Assets [Line Items]</t>
        </is>
      </c>
    </row>
    <row r="7">
      <c r="A7" s="4" t="inlineStr">
        <is>
          <t>Revenue</t>
        </is>
      </c>
      <c r="B7" s="5" t="n">
        <v>204428</v>
      </c>
      <c r="C7" s="5" t="n">
        <v>204618</v>
      </c>
      <c r="D7" s="5" t="n">
        <v>629555</v>
      </c>
      <c r="E7" s="5" t="n">
        <v>582037</v>
      </c>
    </row>
    <row r="8">
      <c r="A8" s="4" t="inlineStr">
        <is>
          <t>EMEA</t>
        </is>
      </c>
    </row>
    <row r="9">
      <c r="A9" s="3" t="inlineStr">
        <is>
          <t>Revenues from External Customers and Long-Lived Assets [Line Items]</t>
        </is>
      </c>
    </row>
    <row r="10">
      <c r="A10" s="4" t="inlineStr">
        <is>
          <t>Revenue</t>
        </is>
      </c>
      <c r="B10" s="5" t="n">
        <v>188354</v>
      </c>
      <c r="C10" s="5" t="n">
        <v>167800</v>
      </c>
      <c r="D10" s="5" t="n">
        <v>609753</v>
      </c>
      <c r="E10" s="5" t="n">
        <v>517535</v>
      </c>
    </row>
    <row r="11">
      <c r="A11" s="4" t="inlineStr">
        <is>
          <t>Asia-Pacific</t>
        </is>
      </c>
    </row>
    <row r="12">
      <c r="A12" s="3" t="inlineStr">
        <is>
          <t>Revenues from External Customers and Long-Lived Assets [Line Items]</t>
        </is>
      </c>
    </row>
    <row r="13">
      <c r="A13" s="4" t="inlineStr">
        <is>
          <t>Revenue</t>
        </is>
      </c>
      <c r="B13" s="6" t="n">
        <v>115798</v>
      </c>
      <c r="C13" s="6" t="n">
        <v>97927</v>
      </c>
      <c r="D13" s="6" t="n">
        <v>361660</v>
      </c>
      <c r="E13" s="6" t="n">
        <v>31176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reakdown of Revenue and Non-Current Assets by Geographical Areas - Revenue by Significant Other Countr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t>
        </is>
      </c>
      <c r="B4" s="6" t="n">
        <v>508580</v>
      </c>
      <c r="C4" s="6" t="n">
        <v>470345</v>
      </c>
      <c r="D4" s="6" t="n">
        <v>1600968</v>
      </c>
      <c r="E4" s="6" t="n">
        <v>1411335</v>
      </c>
    </row>
    <row r="5">
      <c r="A5" s="4" t="inlineStr">
        <is>
          <t>United States</t>
        </is>
      </c>
    </row>
    <row r="6">
      <c r="A6" s="3" t="inlineStr">
        <is>
          <t>Revenues from External Customers and Long-Lived Assets [Line Items]</t>
        </is>
      </c>
    </row>
    <row r="7">
      <c r="A7" s="4" t="inlineStr">
        <is>
          <t>Revenue</t>
        </is>
      </c>
      <c r="B7" s="5" t="n">
        <v>179302</v>
      </c>
      <c r="C7" s="5" t="n">
        <v>185547</v>
      </c>
      <c r="D7" s="5" t="n">
        <v>559965</v>
      </c>
      <c r="E7" s="5" t="n">
        <v>528453</v>
      </c>
    </row>
    <row r="8">
      <c r="A8" s="4" t="inlineStr">
        <is>
          <t>Germany</t>
        </is>
      </c>
    </row>
    <row r="9">
      <c r="A9" s="3" t="inlineStr">
        <is>
          <t>Revenues from External Customers and Long-Lived Assets [Line Items]</t>
        </is>
      </c>
    </row>
    <row r="10">
      <c r="A10" s="4" t="inlineStr">
        <is>
          <t>Revenue</t>
        </is>
      </c>
      <c r="B10" s="5" t="n">
        <v>49927</v>
      </c>
      <c r="C10" s="5" t="n">
        <v>39246</v>
      </c>
      <c r="D10" s="5" t="n">
        <v>156574</v>
      </c>
      <c r="E10" s="5" t="n">
        <v>129485</v>
      </c>
    </row>
    <row r="11">
      <c r="A11" s="4" t="inlineStr">
        <is>
          <t>United Kingdom</t>
        </is>
      </c>
    </row>
    <row r="12">
      <c r="A12" s="3" t="inlineStr">
        <is>
          <t>Revenues from External Customers and Long-Lived Assets [Line Items]</t>
        </is>
      </c>
    </row>
    <row r="13">
      <c r="A13" s="4" t="inlineStr">
        <is>
          <t>Revenue</t>
        </is>
      </c>
      <c r="B13" s="5" t="n">
        <v>18936</v>
      </c>
      <c r="C13" s="5" t="n">
        <v>21597</v>
      </c>
      <c r="D13" s="5" t="n">
        <v>64340</v>
      </c>
      <c r="E13" s="5" t="n">
        <v>63274</v>
      </c>
    </row>
    <row r="14">
      <c r="A14" s="4" t="inlineStr">
        <is>
          <t>Japan</t>
        </is>
      </c>
    </row>
    <row r="15">
      <c r="A15" s="3" t="inlineStr">
        <is>
          <t>Revenues from External Customers and Long-Lived Assets [Line Items]</t>
        </is>
      </c>
    </row>
    <row r="16">
      <c r="A16" s="4" t="inlineStr">
        <is>
          <t>Revenue</t>
        </is>
      </c>
      <c r="B16" s="6" t="n">
        <v>72437</v>
      </c>
      <c r="C16" s="6" t="n">
        <v>68459</v>
      </c>
      <c r="D16" s="6" t="n">
        <v>231440</v>
      </c>
      <c r="E16" s="6" t="n">
        <v>22087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eakdown of Revenue and Non-Current Assets by Geographical Areas - Other Information (Details) - USD ($) $ in Thousands</t>
        </is>
      </c>
      <c r="B1" s="2" t="inlineStr">
        <is>
          <t>Sep. 30, 2021</t>
        </is>
      </c>
      <c r="C1" s="2" t="inlineStr">
        <is>
          <t>Dec. 31, 2020</t>
        </is>
      </c>
    </row>
    <row r="2">
      <c r="A2" s="3" t="inlineStr">
        <is>
          <t>Revenues from External Customers and Long-Lived Assets [Line Items]</t>
        </is>
      </c>
    </row>
    <row r="3">
      <c r="A3" s="4" t="inlineStr">
        <is>
          <t>Non-current assets</t>
        </is>
      </c>
      <c r="B3" s="6" t="n">
        <v>239400</v>
      </c>
      <c r="C3" s="6" t="n">
        <v>269249</v>
      </c>
    </row>
    <row r="4">
      <c r="A4" s="4" t="inlineStr">
        <is>
          <t>Americas</t>
        </is>
      </c>
    </row>
    <row r="5">
      <c r="A5" s="3" t="inlineStr">
        <is>
          <t>Revenues from External Customers and Long-Lived Assets [Line Items]</t>
        </is>
      </c>
    </row>
    <row r="6">
      <c r="A6" s="4" t="inlineStr">
        <is>
          <t>Non-current assets</t>
        </is>
      </c>
      <c r="B6" s="5" t="n">
        <v>78950</v>
      </c>
      <c r="C6" s="5" t="n">
        <v>93389</v>
      </c>
    </row>
    <row r="7">
      <c r="A7" s="4" t="inlineStr">
        <is>
          <t>United States</t>
        </is>
      </c>
    </row>
    <row r="8">
      <c r="A8" s="3" t="inlineStr">
        <is>
          <t>Revenues from External Customers and Long-Lived Assets [Line Items]</t>
        </is>
      </c>
    </row>
    <row r="9">
      <c r="A9" s="4" t="inlineStr">
        <is>
          <t>Non-current assets</t>
        </is>
      </c>
      <c r="B9" s="5" t="n">
        <v>78093</v>
      </c>
      <c r="C9" s="5" t="n">
        <v>93030</v>
      </c>
    </row>
    <row r="10">
      <c r="A10" s="4" t="inlineStr">
        <is>
          <t>EMEA</t>
        </is>
      </c>
    </row>
    <row r="11">
      <c r="A11" s="3" t="inlineStr">
        <is>
          <t>Revenues from External Customers and Long-Lived Assets [Line Items]</t>
        </is>
      </c>
    </row>
    <row r="12">
      <c r="A12" s="4" t="inlineStr">
        <is>
          <t>Non-current assets</t>
        </is>
      </c>
      <c r="B12" s="5" t="n">
        <v>14071</v>
      </c>
      <c r="C12" s="5" t="n">
        <v>8746</v>
      </c>
    </row>
    <row r="13">
      <c r="A13" s="4" t="inlineStr">
        <is>
          <t>Asia-Pacific</t>
        </is>
      </c>
    </row>
    <row r="14">
      <c r="A14" s="3" t="inlineStr">
        <is>
          <t>Revenues from External Customers and Long-Lived Assets [Line Items]</t>
        </is>
      </c>
    </row>
    <row r="15">
      <c r="A15" s="4" t="inlineStr">
        <is>
          <t>Non-current assets</t>
        </is>
      </c>
      <c r="B15" s="5" t="n">
        <v>33405</v>
      </c>
      <c r="C15" s="5" t="n">
        <v>31598</v>
      </c>
    </row>
    <row r="16">
      <c r="A16" s="4" t="inlineStr">
        <is>
          <t>Japan</t>
        </is>
      </c>
    </row>
    <row r="17">
      <c r="A17" s="3" t="inlineStr">
        <is>
          <t>Revenues from External Customers and Long-Lived Assets [Line Items]</t>
        </is>
      </c>
    </row>
    <row r="18">
      <c r="A18" s="4" t="inlineStr">
        <is>
          <t>Non-current assets</t>
        </is>
      </c>
      <c r="B18" s="5" t="n">
        <v>13060</v>
      </c>
      <c r="C18" s="5" t="n">
        <v>20532</v>
      </c>
    </row>
    <row r="19">
      <c r="A19" s="4" t="inlineStr">
        <is>
          <t>Holding</t>
        </is>
      </c>
    </row>
    <row r="20">
      <c r="A20" s="3" t="inlineStr">
        <is>
          <t>Revenues from External Customers and Long-Lived Assets [Line Items]</t>
        </is>
      </c>
    </row>
    <row r="21">
      <c r="A21" s="4" t="inlineStr">
        <is>
          <t>Non-current assets</t>
        </is>
      </c>
      <c r="B21" s="6" t="n">
        <v>112974</v>
      </c>
      <c r="C21" s="6" t="n">
        <v>1355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1</t>
        </is>
      </c>
      <c r="D2" s="2" t="inlineStr">
        <is>
          <t>Sep. 30, 2020</t>
        </is>
      </c>
    </row>
    <row r="3">
      <c r="A3" s="3" t="inlineStr">
        <is>
          <t>Cash from operating activities</t>
        </is>
      </c>
    </row>
    <row r="4">
      <c r="A4" s="4" t="inlineStr">
        <is>
          <t>Net income</t>
        </is>
      </c>
      <c r="C4" s="6" t="n">
        <v>62709</v>
      </c>
      <c r="D4" s="6" t="n">
        <v>27871</v>
      </c>
    </row>
    <row r="5">
      <c r="A5" s="4" t="inlineStr">
        <is>
          <t>Non-cash and non-operating items</t>
        </is>
      </c>
      <c r="C5" s="5" t="n">
        <v>103573</v>
      </c>
      <c r="D5" s="5" t="n">
        <v>105742</v>
      </c>
    </row>
    <row r="6">
      <c r="A6" s="4" t="inlineStr">
        <is>
          <t>- Amortization and provisions</t>
        </is>
      </c>
      <c r="C6" s="5" t="n">
        <v>67919</v>
      </c>
      <c r="D6" s="5" t="n">
        <v>79631</v>
      </c>
    </row>
    <row r="7">
      <c r="A7" s="4" t="inlineStr">
        <is>
          <t>- Net gain or (loss) on disposal of non-current assets</t>
        </is>
      </c>
      <c r="C7" s="5" t="n">
        <v>4694</v>
      </c>
      <c r="D7" s="5" t="n">
        <v>2734</v>
      </c>
    </row>
    <row r="8">
      <c r="A8" s="4" t="inlineStr">
        <is>
          <t>- Equity awards compensation expense</t>
        </is>
      </c>
      <c r="B8" s="4" t="inlineStr">
        <is>
          <t>[1]</t>
        </is>
      </c>
      <c r="C8" s="5" t="n">
        <v>32174</v>
      </c>
      <c r="D8" s="5" t="n">
        <v>22465</v>
      </c>
    </row>
    <row r="9">
      <c r="A9" s="4" t="inlineStr">
        <is>
          <t>- Change in deferred taxes</t>
        </is>
      </c>
      <c r="C9" s="5" t="n">
        <v>4568</v>
      </c>
      <c r="D9" s="5" t="n">
        <v>-7697</v>
      </c>
    </row>
    <row r="10">
      <c r="A10" s="4" t="inlineStr">
        <is>
          <t>- Change in income taxes</t>
        </is>
      </c>
      <c r="C10" s="5" t="n">
        <v>-5820</v>
      </c>
      <c r="D10" s="5" t="n">
        <v>7411</v>
      </c>
    </row>
    <row r="11">
      <c r="A11" s="4" t="inlineStr">
        <is>
          <t>- Other</t>
        </is>
      </c>
      <c r="C11" s="5" t="n">
        <v>38</v>
      </c>
      <c r="D11" s="5" t="n">
        <v>1198</v>
      </c>
    </row>
    <row r="12">
      <c r="A12" s="4" t="inlineStr">
        <is>
          <t>Changes in working capital related to operating activities</t>
        </is>
      </c>
      <c r="C12" s="5" t="n">
        <v>-11381</v>
      </c>
      <c r="D12" s="5" t="n">
        <v>7663</v>
      </c>
    </row>
    <row r="13">
      <c r="A13" s="4" t="inlineStr">
        <is>
          <t>- (Increase) / Decrease in trade receivables</t>
        </is>
      </c>
      <c r="C13" s="5" t="n">
        <v>16654</v>
      </c>
      <c r="D13" s="5" t="n">
        <v>122529</v>
      </c>
    </row>
    <row r="14">
      <c r="A14" s="4" t="inlineStr">
        <is>
          <t>- Increase / (Decrease) in trade payables</t>
        </is>
      </c>
      <c r="C14" s="5" t="n">
        <v>-5693</v>
      </c>
      <c r="D14" s="5" t="n">
        <v>-95303</v>
      </c>
    </row>
    <row r="15">
      <c r="A15" s="4" t="inlineStr">
        <is>
          <t>- (Increase) / Decrease in other current assets</t>
        </is>
      </c>
      <c r="C15" s="5" t="n">
        <v>-12710</v>
      </c>
      <c r="D15" s="5" t="n">
        <v>2288</v>
      </c>
    </row>
    <row r="16">
      <c r="A16" s="4" t="inlineStr">
        <is>
          <t>- Increase/ (Decrease) in other current liabilities</t>
        </is>
      </c>
      <c r="C16" s="5" t="n">
        <v>-5774</v>
      </c>
      <c r="D16" s="5" t="n">
        <v>-20145</v>
      </c>
    </row>
    <row r="17">
      <c r="A17" s="4" t="inlineStr">
        <is>
          <t>- Change in operating lease liabilities and right of use assets</t>
        </is>
      </c>
      <c r="C17" s="5" t="n">
        <v>-3858</v>
      </c>
      <c r="D17" s="5" t="n">
        <v>-1706</v>
      </c>
    </row>
    <row r="18">
      <c r="A18" s="4" t="inlineStr">
        <is>
          <t>Cash from operating activities</t>
        </is>
      </c>
      <c r="C18" s="5" t="n">
        <v>154901</v>
      </c>
      <c r="D18" s="5" t="n">
        <v>141276</v>
      </c>
    </row>
    <row r="19">
      <c r="A19" s="3" t="inlineStr">
        <is>
          <t>Cash used for investing activities</t>
        </is>
      </c>
    </row>
    <row r="20">
      <c r="A20" s="4" t="inlineStr">
        <is>
          <t>Acquisition of intangible assets, property, plant and equipment</t>
        </is>
      </c>
      <c r="C20" s="5" t="n">
        <v>-44383</v>
      </c>
      <c r="D20" s="5" t="n">
        <v>-57037</v>
      </c>
    </row>
    <row r="21">
      <c r="A21" s="4" t="inlineStr">
        <is>
          <t>Change in accounts payable related to intangible assets, property, plant and equipment</t>
        </is>
      </c>
      <c r="C21" s="5" t="n">
        <v>1518</v>
      </c>
      <c r="D21" s="5" t="n">
        <v>13870</v>
      </c>
    </row>
    <row r="22">
      <c r="A22" s="4" t="inlineStr">
        <is>
          <t>Payment for a business, net of cash acquired</t>
        </is>
      </c>
      <c r="C22" s="5" t="n">
        <v>-9527</v>
      </c>
      <c r="D22" s="5" t="n">
        <v>-3</v>
      </c>
    </row>
    <row r="23">
      <c r="A23" s="4" t="inlineStr">
        <is>
          <t>Change in other non-current financial assets</t>
        </is>
      </c>
      <c r="C23" s="5" t="n">
        <v>-13803</v>
      </c>
      <c r="D23" s="5" t="n">
        <v>-20629</v>
      </c>
    </row>
    <row r="24">
      <c r="A24" s="4" t="inlineStr">
        <is>
          <t>Cash used for investing activities</t>
        </is>
      </c>
      <c r="C24" s="5" t="n">
        <v>-66195</v>
      </c>
      <c r="D24" s="5" t="n">
        <v>-63799</v>
      </c>
    </row>
    <row r="25">
      <c r="A25" s="3" t="inlineStr">
        <is>
          <t>Cash (used for) from financing activities</t>
        </is>
      </c>
    </row>
    <row r="26">
      <c r="A26" s="4" t="inlineStr">
        <is>
          <t>Proceeds from borrowings under line-of-credit agreement</t>
        </is>
      </c>
      <c r="C26" s="5" t="n">
        <v>0</v>
      </c>
      <c r="D26" s="5" t="n">
        <v>157503</v>
      </c>
    </row>
    <row r="27">
      <c r="A27" s="4" t="inlineStr">
        <is>
          <t>Repayment of borrowings</t>
        </is>
      </c>
      <c r="C27" s="5" t="n">
        <v>-1262</v>
      </c>
      <c r="D27" s="5" t="n">
        <v>-181</v>
      </c>
    </row>
    <row r="28">
      <c r="A28" s="4" t="inlineStr">
        <is>
          <t>Proceeds from exercise of stock options</t>
        </is>
      </c>
      <c r="C28" s="5" t="n">
        <v>21688</v>
      </c>
      <c r="D28" s="5" t="n">
        <v>101</v>
      </c>
    </row>
    <row r="29">
      <c r="A29" s="4" t="inlineStr">
        <is>
          <t>Repurchase of treasury stocks</t>
        </is>
      </c>
      <c r="C29" s="5" t="n">
        <v>-72611</v>
      </c>
      <c r="D29" s="5" t="n">
        <v>-43655</v>
      </c>
    </row>
    <row r="30">
      <c r="A30" s="4" t="inlineStr">
        <is>
          <t>Change in other financial liabilities</t>
        </is>
      </c>
      <c r="C30" s="5" t="n">
        <v>-3636</v>
      </c>
      <c r="D30" s="5" t="n">
        <v>-2010</v>
      </c>
    </row>
    <row r="31">
      <c r="A31" s="4" t="inlineStr">
        <is>
          <t>Cash (used for) from financing activities</t>
        </is>
      </c>
      <c r="C31" s="5" t="n">
        <v>-55821</v>
      </c>
      <c r="D31" s="5" t="n">
        <v>111758</v>
      </c>
    </row>
    <row r="32">
      <c r="A32" s="4" t="inlineStr">
        <is>
          <t>Effect of exchange rates changes on cash and cash equivalents</t>
        </is>
      </c>
      <c r="C32" s="5" t="n">
        <v>-23438</v>
      </c>
      <c r="D32" s="5" t="n">
        <v>18746</v>
      </c>
    </row>
    <row r="33">
      <c r="A33" s="4" t="inlineStr">
        <is>
          <t>Net increase in cash and cash equivalents</t>
        </is>
      </c>
      <c r="C33" s="5" t="n">
        <v>9447</v>
      </c>
      <c r="D33" s="5" t="n">
        <v>207981</v>
      </c>
    </row>
    <row r="34">
      <c r="A34" s="4" t="inlineStr">
        <is>
          <t>Net cash and cash equivalents at beginning of period</t>
        </is>
      </c>
      <c r="C34" s="5" t="n">
        <v>488011</v>
      </c>
      <c r="D34" s="5" t="n">
        <v>418763</v>
      </c>
    </row>
    <row r="35">
      <c r="A35" s="4" t="inlineStr">
        <is>
          <t>Net cash and cash equivalents at end of period</t>
        </is>
      </c>
      <c r="C35" s="5" t="n">
        <v>497458</v>
      </c>
      <c r="D35" s="5" t="n">
        <v>626744</v>
      </c>
    </row>
    <row r="36">
      <c r="A36" s="3" t="inlineStr">
        <is>
          <t>Supplemental disclosures of cash flow information</t>
        </is>
      </c>
    </row>
    <row r="37">
      <c r="A37" s="4" t="inlineStr">
        <is>
          <t>Cash paid for taxes, net of refunds</t>
        </is>
      </c>
      <c r="C37" s="5" t="n">
        <v>-23285</v>
      </c>
      <c r="D37" s="5" t="n">
        <v>-12229</v>
      </c>
    </row>
    <row r="38">
      <c r="A38" s="4" t="inlineStr">
        <is>
          <t>Cash paid for interest</t>
        </is>
      </c>
      <c r="C38" s="6" t="n">
        <v>-1139</v>
      </c>
      <c r="D38" s="6" t="n">
        <v>-819</v>
      </c>
    </row>
    <row r="39"/>
    <row r="40">
      <c r="A40" s="4" t="inlineStr">
        <is>
          <t>[1]</t>
        </is>
      </c>
      <c r="B40" s="4" t="inlineStr">
        <is>
          <t>Of which $30.8 million and $21.4 million of equit y awards compensation expense consisted of share-based compensation expense according to ASC 718 Compensation - stock compensation for the nine months ended September 30, 2021 and 2020, respectively.</t>
        </is>
      </c>
    </row>
  </sheetData>
  <mergeCells count="4">
    <mergeCell ref="A1:B2"/>
    <mergeCell ref="C1:D1"/>
    <mergeCell ref="A39:C39"/>
    <mergeCell ref="B40:C4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ash Flows [Abstract]</t>
        </is>
      </c>
    </row>
    <row r="4">
      <c r="A4" s="4" t="inlineStr">
        <is>
          <t>Share-based compensation expense</t>
        </is>
      </c>
      <c r="B4" s="6" t="n">
        <v>12822</v>
      </c>
      <c r="C4" s="6" t="n">
        <v>6457</v>
      </c>
      <c r="D4" s="6" t="n">
        <v>30808</v>
      </c>
      <c r="E4" s="6" t="n">
        <v>2139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5:51Z</dcterms:created>
  <dcterms:modified xmlns:dcterms="http://purl.org/dc/terms/" xmlns:xsi="http://www.w3.org/2001/XMLSchema-instance" xsi:type="dcterms:W3CDTF">2021-11-03T20:05:51Z</dcterms:modified>
</cp:coreProperties>
</file>